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Comp" sheetId="3" r:id="rId3"/>
    <s:sheet name="Consolidated Statements Of Stoc" sheetId="4" r:id="rId4"/>
    <s:sheet name="Consolidated Statements Of Cash" sheetId="5" r:id="rId5"/>
    <s:sheet name="Description Of Business And Bas" sheetId="6" r:id="rId6"/>
    <s:sheet name="Acquisitions" sheetId="7" r:id="rId7"/>
    <s:sheet name="Segment Information" sheetId="8" r:id="rId8"/>
    <s:sheet name="Goodwill And Intangible Assets," sheetId="9" r:id="rId9"/>
    <s:sheet name="Net Income Per Share (EPS)" sheetId="10" r:id="rId10"/>
    <s:sheet name="Share-Based Compensation Expens" sheetId="11" r:id="rId11"/>
    <s:sheet name="Supplemental Consolidated Balan" sheetId="12" r:id="rId12"/>
    <s:sheet name="Accumulated Other Comprehensive" sheetId="13" r:id="rId13"/>
    <s:sheet name="Derivatives And Hedging Activit" sheetId="14" r:id="rId14"/>
    <s:sheet name="Bank Debt" sheetId="15" r:id="rId15"/>
    <s:sheet name="Fair Value" sheetId="16" r:id="rId16"/>
    <s:sheet name="Other Operating Costs (Benefit)" sheetId="17" r:id="rId17"/>
    <s:sheet name="Acquisitions (Tables)" sheetId="18" r:id="rId18"/>
    <s:sheet name="Segment Information (Tables)" sheetId="19" r:id="rId19"/>
    <s:sheet name="Goodwill And Intangible Asset20" sheetId="20" r:id="rId20"/>
    <s:sheet name="Net Income Per Share (EPS) (Tab" sheetId="21" r:id="rId21"/>
    <s:sheet name="Share-Based Compensation Expe22" sheetId="22" r:id="rId22"/>
    <s:sheet name="Supplemental Consolidated Bal23" sheetId="23" r:id="rId23"/>
    <s:sheet name="Accumulated Other Comprehensi24" sheetId="24" r:id="rId24"/>
    <s:sheet name="Derivatives And Hedging Activ25" sheetId="25" r:id="rId25"/>
    <s:sheet name="Fair Value (Tables)" sheetId="26" r:id="rId26"/>
    <s:sheet name="Other Operating Costs (Benefi27" sheetId="27" r:id="rId27"/>
    <s:sheet name="Description Of Business And B28" sheetId="28" r:id="rId28"/>
    <s:sheet name="Acquisitions (Narrative) (Detai" sheetId="29" r:id="rId29"/>
    <s:sheet name="Acquisitions (Schedule Of Suppl" sheetId="30" r:id="rId30"/>
    <s:sheet name="Segment Information (Schedule O" sheetId="31" r:id="rId31"/>
    <s:sheet name="Segment Information (Total Asse" sheetId="32" r:id="rId32"/>
    <s:sheet name="Goodwill And Intangible Asset33" sheetId="33" r:id="rId33"/>
    <s:sheet name="Goodwill And Intangible Asset34" sheetId="34" r:id="rId34"/>
    <s:sheet name="Goodwill And Intangible Asset35" sheetId="35" r:id="rId35"/>
    <s:sheet name="Goodwill And Intangible Asset36" sheetId="36" r:id="rId36"/>
    <s:sheet name="Goodwill And Intangible Asset37" sheetId="37" r:id="rId37"/>
    <s:sheet name="Net Income Per Share (EPS) (Sch" sheetId="38" r:id="rId38"/>
    <s:sheet name="Share-Based Compensation Expe39" sheetId="39" r:id="rId39"/>
    <s:sheet name="Share-Based Compensation Expe40" sheetId="40" r:id="rId40"/>
    <s:sheet name="Share-Based Compensation Expe41" sheetId="41" r:id="rId41"/>
    <s:sheet name="Supplemental Consolidated Bal42" sheetId="42" r:id="rId42"/>
    <s:sheet name="Supplemental Consolidated Bal43" sheetId="43" r:id="rId43"/>
    <s:sheet name="Supplemental Consolidated Bal44" sheetId="44" r:id="rId44"/>
    <s:sheet name="Supplemental Consolidated Bal45" sheetId="45" r:id="rId45"/>
    <s:sheet name="Supplemental Consolidated Bal46" sheetId="46" r:id="rId46"/>
    <s:sheet name="Supplemental Consolidated Bal47" sheetId="47" r:id="rId47"/>
    <s:sheet name="Supplemental Consolidated Bal48" sheetId="48" r:id="rId48"/>
    <s:sheet name="Accumulated Other Comprehensi49" sheetId="49" r:id="rId49"/>
    <s:sheet name="Derivatives And Hedging Activ50" sheetId="50" r:id="rId50"/>
    <s:sheet name="Derivatives And Hedging Activ51" sheetId="51" r:id="rId51"/>
    <s:sheet name="Bank Debt (Details)" sheetId="52" r:id="rId52"/>
    <s:sheet name="Fair Value (Narrative) (Details" sheetId="53" r:id="rId53"/>
    <s:sheet name="Fair Value (Changes In The Defe" sheetId="54" r:id="rId54"/>
    <s:sheet name="Fair Value (Schedule Of Assets " sheetId="55" r:id="rId55"/>
    <s:sheet name="Other Operating Costs (Benefi56" sheetId="56" r:id="rId56"/>
    <s:sheet name="Other Operating Costs (Benefi57" sheetId="57" r:id="rId57"/>
  </s:sheets>
  <s:definedNames/>
  <s:calcPr calcId="124519" calcMode="auto" fullCalcOnLoad="1"/>
</s:workbook>
</file>

<file path=xl/sharedStrings.xml><?xml version="1.0" encoding="utf-8"?>
<sst xmlns="http://schemas.openxmlformats.org/spreadsheetml/2006/main" uniqueCount="498">
  <si>
    <t>Document And Entity Information - shares</t>
  </si>
  <si>
    <t>6 Months Ended</t>
  </si>
  <si>
    <t>Jun. 30, 2016</t>
  </si>
  <si>
    <t>Jul. 22, 2016</t>
  </si>
  <si>
    <t>Document And Entity Information [Abstract]</t>
  </si>
  <si>
    <t>Document Type</t>
  </si>
  <si>
    <t>10-Q</t>
  </si>
  <si>
    <t>Amendment Flag</t>
  </si>
  <si>
    <t>false</t>
  </si>
  <si>
    <t>Document Period End Date</t>
  </si>
  <si>
    <t>Jun. 30,
		2016</t>
  </si>
  <si>
    <t>Entity Registrant Name</t>
  </si>
  <si>
    <t>NAVIGANT CONSULTING INC</t>
  </si>
  <si>
    <t>Entity Central Index Key</t>
  </si>
  <si>
    <t>Current Fiscal Year End Date</t>
  </si>
  <si>
    <t>--12-31</t>
  </si>
  <si>
    <t>Trading Symbol</t>
  </si>
  <si>
    <t>nci</t>
  </si>
  <si>
    <t>Entity Filer Category</t>
  </si>
  <si>
    <t>Large Accelerated Filer</t>
  </si>
  <si>
    <t>Document Fiscal Period Focus</t>
  </si>
  <si>
    <t>Q2</t>
  </si>
  <si>
    <t>Document Fiscal Year Focus</t>
  </si>
  <si>
    <t>Entity Common Stock, Shares Outstanding</t>
  </si>
  <si>
    <t>Consolidated Balance Sheets - USD ($) $ in Thousands</t>
  </si>
  <si>
    <t>Dec. 31, 2015</t>
  </si>
  <si>
    <t>Current assets:</t>
  </si>
  <si>
    <t>Cash and cash equivalents</t>
  </si>
  <si>
    <t>Accounts receivable, net</t>
  </si>
  <si>
    <t>Prepaid expenses and other current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Comprehensive Income - USD ($) shares in Thousands, $ in Thousands</t>
  </si>
  <si>
    <t>3 Months Ended</t>
  </si>
  <si>
    <t>Jun. 30, 2015</t>
  </si>
  <si>
    <t>Consolidated Statements Of Comprehensive Income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Other operating costs (benefit):</t>
  </si>
  <si>
    <t>Contingent acquisition liability adjustments, net</t>
  </si>
  <si>
    <t>Office consolidation, net</t>
  </si>
  <si>
    <t>Other impairment</t>
  </si>
  <si>
    <t>Operating income</t>
  </si>
  <si>
    <t>Interest expense</t>
  </si>
  <si>
    <t>Interest income</t>
  </si>
  <si>
    <t>Other (income) expense, net</t>
  </si>
  <si>
    <t>Income before income tax expense</t>
  </si>
  <si>
    <t>Income tax expense</t>
  </si>
  <si>
    <t>Net income</t>
  </si>
  <si>
    <t>Basic net income per share</t>
  </si>
  <si>
    <t>Shares used in computing basic per share data</t>
  </si>
  <si>
    <t>Diluted net income per share</t>
  </si>
  <si>
    <t>Shares used in computing diluted per share data</t>
  </si>
  <si>
    <t>Other comprehensive income (loss), net of tax</t>
  </si>
  <si>
    <t>Unrealized net (loss) gain, foreign currency translation</t>
  </si>
  <si>
    <t>Unrealized net loss on interest rate derivatives</t>
  </si>
  <si>
    <t>Reclassification adjustment on interest rate derivatives included in interest expense and income tax expense</t>
  </si>
  <si>
    <t>Other comprehensive (loss) income, net of tax</t>
  </si>
  <si>
    <t>Total comprehensive income, net of tax</t>
  </si>
  <si>
    <t>Consolidated Statements Of Stockholders' Equity - 6 months ended Jun. 30, 2016 - USD ($) shares in Thousands, $ in Thousands</t>
  </si>
  <si>
    <t>Common Stock [Member]</t>
  </si>
  <si>
    <t>Treasury Stock [Member]</t>
  </si>
  <si>
    <t>Additional Paid-in Capital [Member]</t>
  </si>
  <si>
    <t>Accumulated Other Comprehensive Loss [Member]</t>
  </si>
  <si>
    <t>Retained Earnings [Member]</t>
  </si>
  <si>
    <t>Total</t>
  </si>
  <si>
    <t>Balance at Dec. 31, 2015</t>
  </si>
  <si>
    <t>Balance, shares at Dec. 31, 2015</t>
  </si>
  <si>
    <t>Comprehensive income (loss)</t>
  </si>
  <si>
    <t>Issuances of common stock</t>
  </si>
  <si>
    <t>Issuances of common stock, shares</t>
  </si>
  <si>
    <t>Tax benefits on stock options exercised and restricted stock units vested</t>
  </si>
  <si>
    <t>Vesting of restricted stock units, net of forfeitures and tax withholdings</t>
  </si>
  <si>
    <t>Vesting of restricted stock units, net of forfeitures and tax withholdings, shares</t>
  </si>
  <si>
    <t>Share-based compensation expense</t>
  </si>
  <si>
    <t>Additional paid-in capital recorded through compensation expense</t>
  </si>
  <si>
    <t>Repurchases of common stock</t>
  </si>
  <si>
    <t>Repurchases of common stock, shares</t>
  </si>
  <si>
    <t>Treasury stock retirement</t>
  </si>
  <si>
    <t>Treasury stock retirement, shares</t>
  </si>
  <si>
    <t>Balance at Jun. 30, 2016</t>
  </si>
  <si>
    <t>Balance, shares at Jun. 30, 2016</t>
  </si>
  <si>
    <t>Consolidated Statements Of Cash Flows - USD ($) $ in Thousands</t>
  </si>
  <si>
    <t>Cash flows from operating activities:</t>
  </si>
  <si>
    <t>Adjustments to reconcile net income to net cash provided by (used in) operating activities:</t>
  </si>
  <si>
    <t>Amortization expense - client-facing software</t>
  </si>
  <si>
    <t>Accretion of interest expense</t>
  </si>
  <si>
    <t>Deferred income taxes</t>
  </si>
  <si>
    <t>Allowance for doubtful accounts receivable</t>
  </si>
  <si>
    <t>Other, net</t>
  </si>
  <si>
    <t>Changes in assets and liabilities (net of acquisitions):</t>
  </si>
  <si>
    <t>Accounts receivable</t>
  </si>
  <si>
    <t>Prepaid expenses and other assets</t>
  </si>
  <si>
    <t>Income taxes payable</t>
  </si>
  <si>
    <t>Other liabilities</t>
  </si>
  <si>
    <t>Net cash provided by (used in) operating activities</t>
  </si>
  <si>
    <t>Cash flows from investing activities:</t>
  </si>
  <si>
    <t>Purchases of property and equipment</t>
  </si>
  <si>
    <t>Acquisitions of businesses, net of cash acquired</t>
  </si>
  <si>
    <t>Other acquisition payments</t>
  </si>
  <si>
    <t>Payments of acquisition liabilities</t>
  </si>
  <si>
    <t>Capitalized client-facing software</t>
  </si>
  <si>
    <t>Net cash used in investing activities</t>
  </si>
  <si>
    <t>Cash flows from financing activities:</t>
  </si>
  <si>
    <t>Repayments to banks</t>
  </si>
  <si>
    <t>Borrowings from banks</t>
  </si>
  <si>
    <t>Net cash provided by (used in) financing activities</t>
  </si>
  <si>
    <t>Effect of exchange rate changes on cash and cash equivalents</t>
  </si>
  <si>
    <t>Net (decrease) in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Description Of Business And Basis Of Presentation [Abstract]</t>
  </si>
  <si>
    <t xml:space="preserve">1. DESCRIPTION OF BUSINESS AND BASIS OF PRESENTATION
Navigant Consulting, Inc. (“Navigant,” “we,” “us,” or “our”) (NYSE: NCI) is a specialized, global professional services firm that helps clients take control of their future. With a focus on markets and clients facing transformational change and significant regulatory or legal pressures, Navigant primarily serves clients in the healthcare, energy and financial services industries.
The accompanying unaudited consolidated financial statements have been prepared pursuant to the rules and regulations of the Securities and Exchange Commission (SEC) for interim reporting and do not include all of the information and disclosures required by accounting principles generally accepted in the United States of America (GAAP).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six months ended June 30, 2016 are not necessarily indicative of the results to be expected for the enti re year ending December 31, 2016 .
These unaudited consolidated financial statements should be read in conjunction with the audited consolidated financial statements and related notes as of and for the year ended December 31, 2015 included in our Annual Report on Form 10-K filed with the SEC on February 1 6, 2016 (201 5 Form 10-K). During the first quarter of 2016, we renamed two of our business segments. The Disputes, Investigations &amp; Economics segment was renamed “Disputes, Forensics &amp; Legal Technology,” and the Financial, Risk &amp; Compliance segment was renamed “Financial Services Advisory and Compliance.” Other than the changes to the names of these segments, the characteristics of the business segments remain unchanged.
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 </t>
  </si>
  <si>
    <t>Acquisitions</t>
  </si>
  <si>
    <t>Acquisitions [Abstract]</t>
  </si>
  <si>
    <t xml:space="preserve">2 . ACQUISITIONS
2015 Acquisitions
On December 31, 2015 , we acquired McKinnis Consulting Services, LLC (McKinnis) to further expand our healthcare business. McKinnis specializes in providing revenue cycle assessment, strategy and optimization assistance for healthcare providers. The acquisition included approximately 70 professionals and was integrated into our Healthcare segment. We paid $45.7 million at closing, including $42.7 million in cash (net of cash acquired) and $3.0 million (or 176,758 shares) in our common stock. The purchase agreement also provides for a deferred contingent acquisition payment to the selling members of McKinnis in an amount up to $10.0 million based on the business achieving certain performance targets over the one -year period ending December 31, 2016. We estimated the fair value of the deferred contingent consideration on the closing date to be $8.3 million which was recorded in other non-current liabilities at net present value using a risk-adjusted discount rate. B ased on a second quarter 2016 forecast which projected that the business’ strong operating performance was expected to continue through the end of 2016, we increased the fair value of the deferred contingent acquisition liability to $9.5 million during the three months ended June 30, 2016. As part of our preliminary purchase price allocation, we recorded $13.0 million in identifiable intangible assets, $45.5 million in goodwill and other net assets of $1.0 million. Terms of the purchase agreement also include a provision for a working capital adjustment to be calculated within 90 days of the closing, including a $5.5 million payment to the selling members for undistributed cash held in the business as of the closing. Th e $5.5 million payment was made during the first quarter 2016. As of June 30, 2016 the working capital adjustment had been finalized and settled. We are still in the process of finalizing our purchase price allocation and the assumptions used to determine the fair value of the intangible assets and deferred contingent consideration. To the extent that adjustments relate to facts and circumstances as of the closing date, the net impact will be recorded to goodwill for a period not exceeding one year.
On February 23, 2015 , we acquired RevenueMed, Inc. (RevenueMed) to expand our business process management service capabilities within our Healthcare segment. RevenueMed specializes in providing coding, revenue cycle management, and business process management services to healthcare providers. This acquisition included approximately 1,500 professionals primarily located in India and was integrated into the Technology, Data &amp; Process business within our Healthcare segment. We paid $21.3 million in cash (net of cash acquired) at closing. The purchase agreement provided for a deferred contingent acquisition payment to the selling stockholders of RevenueMed in an amount up to $4.0 million based on the business achieving certain performance targets over the six-month period beginning January 1, 2015 and ending June 30, 2015 . We estimated the fair value of the deferred contingent consideration on the closing date to be $3.8 million which was recorded in other current liabilities at net present value using a risk-adjusted discount rate. Based on the acquired business’ operating results during the performance period, the maximum earned amount was achieved, and on October 1, 2015 , a $4.0 million cash payment was made to settle the contingent acquisition liability. As part of our purchase price allocation, we recorded $7.3 million in identifiable intangible assets, $14.4 million in goodwill, $1.4 million of internally developed software and other n et assets of $2.6 million. Other net assets included a liability for uncertain tax positions of $1.3 million , and based on the indemnification terms of the purchase agreement, which entitles us to indemnification if tax is due, an offsetting receivable from RevenueMed was recorded in prepaid expenses and other current assets.
See Note 11 – Fair Value for additional information regarding deferred contingent consideration fair value adjustments.
Pro Forma Information
The following supplemental unaudited pro forma financial information was prepared as if our 201 5 acquisitions had occurred as of January 1, 201 5 . The following table was prepared for comparative purposes only and does not purport to be indicative of what would have occurred had the acquisitions been made at that time or of results which may occur in the future (in thousands, except per share data).
﻿
﻿
For the three months ended
For the six months ended
﻿
June 30,
June 30,
﻿
2016
2015
2016
2015
﻿ Total revenues
$ 261,683
$ 240,337
$ 506,970
$ 472,524
﻿ Net income
$ 14,777
$ 8,387
$ 27,419
$ 34,026
﻿ Basic net income per basic share
$ 0.31
$ 0.17
$ 0.58
$ 0.70
﻿ Shares used in computing net income per basic share
47,550
48,326
47,488
48,313
﻿ Diluted net income per diluted share
$ 0.30
$ 0.17
$ 0.56
$ 0.69
﻿ Shares used in computing net income per diluted share
48,841
49,486
48,936
49,545
﻿ </t>
  </si>
  <si>
    <t>Segment Information</t>
  </si>
  <si>
    <t>Segment Information [Abstract]</t>
  </si>
  <si>
    <t xml:space="preserve">3 . SEGMENT INFORMATION
Our business is assessed and resources are allocated based on the following four reportable segments:
• The Disputes, Forensics &amp; Legal Technology (formerly Disputes, Investigations &amp; Economics) segment’s professional services include accounting, regulatory, construction and computer forensic expertise , as well as valuation and economic analysis . In addition to these capabilities, our professionals use technological tools to perform eDiscovery services and to deliver custom technology and data analytic solutions. The clients of this segment principally include companies along with their in-house counsel and law firms, as well as accounting firms, corporate boards and government agencies.
• The Financial Services Advisory and Compliance (formerly Financial, Risk &amp; Compliance) segment provides strategic, operational, valuation, risk management, investigative and compliance advisory services to clients primarily in the highly-regulated financial services industry, including major financial and insurance institutions. This segment also provides anti-corruption solutions and anti-money laundering, valuation and restructuring consulting, litigation support and tax compliance services to clients in a broad variety of industries.
• The Healthcare segment provides consulting services and business process management services. Clients of this segment include healthcare providers, payers and life sciences companies. We help clients respond to market legislative changes such as the shift to an outcomes and value-based reimbursements model, ongoing industry consolidation and reorganization, Medicaid expansion, and the implementation of a new electronic health records system.
• The Energy segment provides management advisory services to utility, government and commercial clients. We focus on creating value for our clients by assisting in their implementation of strategy and new business models and creating sustainable excellence in areas such as investment management, integrated resource planning, renewables, distributed energy resources, energy efficiency and demand response, and transmission and distribution operations. In addition, we provide a broad array of benchmarking and research services.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 lient-service employees . Long-term compensation expense attributable to client-service employees includes share-based compensation expense and compensation expense attributed to certain retention incentives (see Note 6 — Share-B ased Compensation Expense and Note 7 — Supplemental Consolidated Balance Sheet Information).
The information presented does not necessarily reflect the results of segment operations that would have occurred had the segments been stand-alone businesses.
Information on the segment operations has been summar ized as follows (in thousands):
﻿
﻿
﻿
For the three months ended
For the six months ended
﻿
June 30,
June 30,
﻿
2016
2015
2016
2015
﻿
﻿ Revenues before reimbursements:
﻿ Disputes, Forensics &amp; Legal Technology
$ 79,320
$ 81,116
$ 160,582
$ 157,709
﻿ Financial Services Advisory and Compliance
39,994
29,509
73,644
64,452
﻿ Healthcare
89,876
74,245
171,543
138,239
﻿ Energy
29,295
26,153
56,191
51,779
﻿ Total revenues before reimbursements
$ 238,485
$ 211,023
$ 461,960
$ 412,179
﻿
﻿ Total revenues:
﻿ Disputes, Forensics &amp; Legal Technology
$ 85,082
$ 87,515
$ 172,081
$ 168,726
﻿ Financial Services Advisory and Compliance
45,360
34,439
82,267
76,739
﻿ Healthcare
98,386
80,652
188,488
149,981
﻿ Energy
32,855
30,833
64,134
61,164
﻿ Total revenues
$ 261,683
$ 233,439
$ 506,970
$ 456,610
﻿
﻿ Segment operating profit:
﻿ Disputes, Forensics &amp; Legal Technology
$ 28,963
$ 25,721
$ 57,673
$ 49,990
﻿ Financial Services Advisory and Compliance
17,511
11,201
31,017
26,271
﻿ Healthcare
29,362
24,726
53,130
42,982
﻿ Energy
8,402
7,513
15,116
15,435
﻿ Total segment operating profit
84,238
69,161
156,936
134,678
﻿
﻿ Segment reconciliation to income before income tax expense:
﻿ Reconciling items:
﻿ General and administrative expenses
44,507
39,068
84,338
74,733
﻿ Depreciation expense
7,015
5,724
13,537
11,079
﻿ Amortization expense
2,891
2,297
5,812
4,566
﻿ Other operating costs (benefit), net
1,024
4,210
1,024
(9,787)
﻿ Long-term compensation expense attributable to client-service employees (including share-based compensation expense)
3,719
3,505
6,882
6,467
﻿ Operating income
25,082
14,357
45,343
47,620
﻿ Interest and other expense, net
949
1,368
1,830
2,717
﻿ Income before income tax expense
$ 24,133
$ 12,989
$ 43,513
$ 44,903
﻿
﻿
Total assets allocated by segment include accounts receivable , net , certain retention-related prepaid assets, intangible assets and goodwill. The remaining assets are unallocated. Allocated assets by segment were as follows (in thousands):
﻿
﻿
﻿
﻿
June 30,
December 31,
﻿
2016
2015
﻿
﻿ Disputes, Forensics &amp; Legal Technology
$ 340,284
$ 332,772
﻿ Financial Services Advisory and Compliance
107,164
88,956
﻿ Healthcare
379,731
379,032
﻿ Energy
111,250
108,630
﻿ Unallocated assets
98,688
106,506
﻿ Total assets
$ 1,037,117
$ 1,015,896
﻿ </t>
  </si>
  <si>
    <t>Goodwill And Intangible Assets, Net</t>
  </si>
  <si>
    <t>Goodwill And Intangible Assets, Net [Abstract]</t>
  </si>
  <si>
    <t xml:space="preserve">﻿
4 . GOOD WILL AND INTANGIBLE ASSETS, NET
Changes made to our goodwill balances during the six months ended June 30, 2016 and the year ended December 31, 2015 are as follows (in thousands):
﻿
﻿
﻿
﻿
﻿
﻿
﻿
Disputes, Forensics &amp; Legal Technology
Financial Services Advisory and Compliance
Healthcare
Energy
Total Company
﻿ Gross goodwill at December 31, 2015
$ 354,604
$ 55,341
$ 264,163
$ 76,566
$ 750,674
﻿ Acquisitions
-
-
1,670
-
1,670
﻿ Adjustments
(77)
(17)
(6)
-
(100)
﻿ Foreign currency translation
(3,007)
(871)
(322)
(438)
(4,638)
﻿ Gross goodwill at June 30, 2016
351,520
54,453
265,505
76,128
747,606
﻿ Accumulated goodwill impairment
(122,045)
-
-
-
(122,045)
﻿ Accumulated amortization
(5,425)
-
-
-
(5,425)
﻿ Net goodwill at June 30, 2016
$ 224,050
$ 54,453
$ 265,505
$ 76,128
$ 620,136
﻿
﻿
Disputes, Forensics &amp; Legal Technology
Financial Services Advisory and Compliance
Healthcare
Energy
Total Company
﻿ Gross goodwill at December 31, 2014
$ 359,200
$ 55,320
$ 204,469
$ 76,572
$ 695,561
﻿ Acquisitions
-
-
59,919
-
59,919
﻿ Dispositions
(8)
-
-
-
(8)
﻿ Adjustments
(155)
(35)
(11)
-
(201)
﻿ Foreign currency translation
(4,433)
56
(214)
(6)
(4,597)
﻿ Gross goodwill at December 31, 2015
354,604
55,341
264,163
76,566
750,674
﻿ Accumulated goodwill impairment
(122,045)
-
-
-
(122,045)
﻿ Accumulated amortization
(5,425)
-
-
-
(5,425)
﻿ Net goodwill at December 31, 2015
$ 227,134
$ 55,341
$ 264,163
$ 76,566
$ 623,204
﻿
﻿
﻿
We performed our annual goodwill impairment test as of May 31, 2016 . The key assumptions included: internal projections completed during our second quarter 2016 forecasting process; profit margin improvement generally consistent with our longer-term historical performance; assumptions regarding contingent revenue; revenue growth rates consistent with our longer-term historical performance also considering our near term investment plans and growth objectives; discount rates that were determined based on comparable discount rates for our peer group; Company-specific risk considerations; control premium and cost of capital based on our historical experience .
Based on our assumptions, at that time, the estimated fair value exceeded the net asset carrying value for each of our reporting units as of May 31, 201 6 . Accordingly, there was no indication of impairment of our goodwill for any of our reporting units. As of May 31, 2016, the estimated fair value of our Disputes, Forensics &amp; Legal Technology, Financial Services Advisory and Compliance, Healthcare, and Energy reporting units exceeded the fair value of invested capital by 17% , 61% , 22% , and 32%, respectively .
We will continue to monitor the factors and key assumptions used in determining the fair value of each of our reporting units. There can be no assurance that goodwill or intangible assets will not be impaired in the future. We will perform our next annual goodwill impair ment test as of May 31, 2017 .
The components of intangible assets are as follows (in thousands):
﻿
﻿
﻿
June 30,
December 31,
﻿
2016
2015
﻿ Intangible assets:
﻿ Customer lists and relationships
$ 107,968
$ 109,745
﻿ Non-compete agreements
23,658
23,808
﻿ Other
27,449
27,302
﻿ Intangible assets, at cost
159,075
160,855
﻿ Less: accumulated amortization
(126,458)
(122,695)
﻿ Intangible assets, net
$ 32,617
$ 38,160
Our intangible assets have estimated remaining useful lives ranging up to ten years which approximate the estimated periods of consumption. We will amortize the remaining net book values of intangible assets over their remaining useful lives. At June 30, 2016 , our intangible assets categories are as follows ( in thousands, except year data):
﻿
﻿
﻿
﻿
Weighted Average
﻿ Category
Remaining Years
Amount
﻿ Customer lists and relationships, net
6.0
$ 27,254
﻿ Non-compete agreements, net
4.0
2,748
﻿ Other intangible assets, net
1.4
2,615
﻿ Total intangible assets, net
5.4
$ 32,617
﻿
Total amortization expense was $ 5.8 million and $4.6 million for the six months ended June 30, 2016 and 2015, respectively . T he estimated annual aggregate amortization expense to be recorded in future periods related to intangible assets at June 30, 2016 is as follows (in thousands):
﻿
﻿
﻿
﻿ Year Ending December 31,
Amount
﻿ 2016 (includes January - June)
$ 11,418
﻿ 2017
8,466
﻿ 2018
5,991
﻿ 2019
4,148
﻿ 2020
3,104
﻿ 2021
3,327
﻿
﻿ </t>
  </si>
  <si>
    <t>Net Income Per Share (EPS)</t>
  </si>
  <si>
    <t>Net Income Per Share (EPS) [Abstract]</t>
  </si>
  <si>
    <t xml:space="preserve">5 . NET INCOME PER SHARE (EPS)
The components of basic and diluted shares are as follows (in thousands and based on the weighted average days outstanding f or the periods):
﻿
﻿
﻿
﻿
For the three months ended
For the six months ended
﻿
June 30,
June 30,
﻿
2016
2015
2016
2015
﻿ Basic shares
47,550
48,150
47,488
48,137
﻿ Employee stock options
88
88
94
108
﻿ Restricted stock units
1,151
1,019
1,261
1,043
﻿ Contingently issuable shares
52
53
93
81
﻿ Diluted shares
48,841
49,310
48,936
49,369
﻿ Antidilutive shares(1)
273
304
225
243
﻿
﻿
﻿
(1)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 </t>
  </si>
  <si>
    <t>Share-Based Compensation Expense</t>
  </si>
  <si>
    <t>Share-Based Compensation Expense [Abstract]</t>
  </si>
  <si>
    <t xml:space="preserve">6 . SHARE-BASED COMPENSATION EXPENSE
Share-based compensation expense is recorded for restricted stock units, stock options and the discount given on employee stock purchase plan transactions.
The amounts attributable to each category of share-based compensation expense are as follows (in thousands):
﻿
﻿
﻿
For the three months ended
For the six months ended
﻿
June 30,
June 30,
﻿
2016
2015
2016
2015
﻿ Amortization of restricted stock unit awards
$ 3,695
$ 3,163
$ 5,946
$ 4,989
﻿ Amortization of stock option awards
234
203
401
373
﻿ Discount given on employee stock purchase transactions through our Employee Stock Purchase Plan
66
54
177
162
﻿ Total share-based compensation expense
$ 3,995
$ 3,420
$ 6,524
$ 5,524
﻿
Total share-based compensation expense consisted of the following (in thousands):
﻿
﻿
﻿
For the three months ended
For the six months ended
﻿
June 30,
June 30,
﻿
2016
2015
2016
2015
﻿ Cost of services before reimbursable expenses
$ 2,612
$ 2,232
$ 4,107
$ 3,367
﻿ General and administrative expenses
1,383
1,188
2,417
2,157
﻿ Total share-based compensation expense
$ 3,995
$ 3,420
$ 6,524
$ 5,524
Share-based compensation expense attributable to client-service employees was included in cost of services before reimbursable expenses. Share-based compensation expense attributable to corporate management and support personnel was included in general and administrative expenses.
At June 30, 2016 , we had $18.0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six months ended June 30, 2016 , we granted an aggregate of 1,055,957 share-based awards, consisting of restricted stock units and stock options with an aggregate fair value of $14.4 million at the time of grant. These grants include certain awards that vest based on relative achievement of pre-established performance criteria.
﻿ </t>
  </si>
  <si>
    <t>Supplemental Consolidated Balance Sheet Information</t>
  </si>
  <si>
    <t>Supplemental Consolidated Balance Sheet Information [Abstract]</t>
  </si>
  <si>
    <t xml:space="preserve">7 . SUPPLEMENTAL CONSOLIDATED BALANCE SHEET INFORMATION
Accounts Receivable, net
The components of accounts receivable are as follows (in thousands):
﻿
﻿
﻿
June 30,
December 31,
﻿
2016
2015
﻿ Billed amounts
$ 173,909
$ 153,837
﻿ Engagements in process
103,416
80,102
﻿ Allowance for uncollectible billed amounts
(13,348)
(9,797)
﻿ Allowance for uncollectible engagements in process
(9,582)
(7,482)
﻿ Accounts receivable, net
$ 254,395
$ 216,660
﻿
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 nses and other current assets a re as follows (in thousands):
﻿
﻿
﻿
June 30,
December 31,
﻿
2016
2015
﻿ Notes receivable - current
$ 2,727
$ 3,342
﻿ Prepaid recruiting and retention incentives - current
10,974
9,688
﻿ Other prepaid expenses and other current assets
18,044
16,699
﻿ Prepaid expenses and other current assets
$ 31,745
$ 29,729
Other Assets
The components of other assets a re as follows (in thousands):
﻿
﻿
June 30,
December 31,
﻿
2016
2015
﻿ Notes receivable - non-current
$ 2,497
$ 4,420
﻿ Capitalized client-facing software
1,342
1,567
﻿ Prepaid recruiting and retention incentives - non-current
15,264
14,009
﻿ Prepaid expenses and other non-current assets
1,995
2,535
﻿ Other assets
$ 21,098
$ 22,531
﻿
Notes receivable, current and non-current, represent unsecured employee loans. These loans were issued to recruit or r etain certain senior-level client-service employees . During the six months ended June 30, 2016 , no such loans were issued, and during the six months ended June 30, 2015, we issued loans aggregating $2.1 million.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service period, which is consistent with the term of the loans.
Capitalized client-facing software is used by our clients as part of client engagements. These amounts are amortized into cost of services before reimbursable expenses over their estimated remaining useful lif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 in which they are recoverable from the employee, generally in periods up to six years. During the six months ended June 30, 2016 and 2015, we paid $10.4 million and $11.3 million, respectively, of sign-on and retention bonuse s.
Property and Equipment, net
The components of p roperty and equipment, net are as follows (in thousands):
﻿
﻿
﻿
﻿
June 30,
December 31,
﻿
2016
2015
﻿ Furniture, fixtures and equipment
$ 63,991
$ 63,995
﻿ Software
81,322
77,910
﻿ Leasehold improvements
44,639
40,560
﻿ Property and equipment, at cost
189,952
182,465
﻿ Less: accumulated depreciation and amortization
(116,136)
(105,748)
﻿ Property and equipment, net
$ 73,816
$ 76,717
﻿
During the six months ended June 30, 2016 , we recorded $ 10 .8 million in property and equipment which included $4.6 million in our technology infrastructure and softwa re, $1.6 million in furniture and $4.5 million in leasehold improvements ( $0.9 million was non-cash) related to the build-outs of various office spaces. During the six months ended June 30, 2016 , we retired $3.0 million in fully-depreciated assets.
Other Current Liabilities
The components of other current liabilities a re as follows (in thousands):
﻿
﻿
﻿
June 30,
December 31,
﻿
2016
2015
﻿ Deferred acquisition liabilities - current
$ 10,600
$ 1,665
﻿ Deferred revenue
19,281
19,317
﻿ Deferred rent - current
2,890
2,909
﻿ Other current liabilities
1,971
8,256
﻿ Total other current liabilities
$ 34,742
$ 32,147
﻿
﻿
﻿
Other Non-Current Liabilities
The components of other non-current liabilities a re as follows (in thousands):
﻿
﻿
﻿
June 30,
December 31,
﻿
2016
2015
﻿ Deferred acquisition liabilities - non-current
$
-
$ 8,300
﻿ Deferred rent - non-current
14,166
14,358
﻿ Other non-current liabilities
5,540
6,298
﻿ Total other non-current liabilities
$ 19,706
$ 28,956
﻿
D eferred acquisition liabilities , current and non-current, at June 30, 2016 consisted of cash obligations related to definitive and contingent purchase price considerations recorded at net present value and fair value, respectively . During the six months ended June 30, 2016, we recorded a fair value adjustment which increased the deferred contingent acquisition liabilities by $0.9 million and reclassified the non-current balance to current as it is expected to be settled within the 12 month period. See Note 11 – Fair Value for additional information regarding deferred contingent consideration fair value adjustments.
During the first quarter 2016, we made a payment of $5.5 million to the selling members of McKinnis for cash held in the business at closing, which reduced other current liabilities.
The current and non-current portion s of deferred rent relates to tenant allowances and incentives on lease arrangements for our office facilities that expire at various dates through 2028 .
At June 30, 2016 , other non-current liabilities included $0.8 million of performance-based long-term incentive compensation liabilities. As part of our long-term incentive program for select senior-level client service employees and leaders, we grant restricted stock units which vest three years from the grant date based on the achievement of certain performance targets during the year prior to grant .
Deferred revenue represents advance billings to our clients for services that have not yet been performed and earned. </t>
  </si>
  <si>
    <t>Accumulated Other Comprehensive Loss</t>
  </si>
  <si>
    <t>Accumulated Other Comprehensive Loss [Abstract]</t>
  </si>
  <si>
    <t xml:space="preserve">﻿
8. ACCUMULATED OTHER COMPREHENSIVE LOSS
The activity in accumulated other comprehensive loss is as follows (in thousands):
﻿
﻿
﻿
For the three months ended
For the six months ended
﻿
June 30,
June 30,
﻿
2016
2015
2016
2015
﻿ Unrealized loss on foreign exchange:
﻿ Balance at beginning of period
$ (16,976)
$ (15,051)
$ (16,446)
$ (11,973)
﻿ Unrealized (loss) gain on foreign exchange
(3,459)
2,834
(3,989)
(244)
﻿ Balance at end of period
$ (20,435)
$ (12,217)
$ (20,435)
$ (12,217)
﻿
﻿ Unrealized loss on derivatives:
﻿ Balance at beginning of period
$ (224)
$ (254)
$ (114)
$ (111)
﻿ Unrealized loss on derivatives in period, net of reclassification
(45)
(46)
(207)
(264)
﻿ Reclassified to interest expense
66
134
153
259
﻿ Income tax benefit
(26)
(54)
(61)
(104)
﻿ Balance at end of period
$ (229)
$ (220)
$ (229)
$ (220)
﻿
﻿
2016
2015
﻿ Accumulated other comprehensive loss at June 30,
$ (20,664)
$ (12,437)
﻿ </t>
  </si>
  <si>
    <t>Derivatives And Hedging Activity</t>
  </si>
  <si>
    <t>Derivatives And Hedging Activity [Abstract]</t>
  </si>
  <si>
    <t xml:space="preserve">9 . DERIVATIVES AND HEDGING ACTIVITY
During the six months ended June 30, 2016 , the interest rate derivatives outstanding are as follows (summarized based on month of execution):
﻿
﻿
﻿
Number of
Total Notional Amount
﻿ Month Executed
Contracts
Beginning Date
Maturity Date
Rate
(millions)
﻿ July 2014
5
July 11, 2014
July 11, 2017 1.10%
$30.0
﻿ March 2015
1
May 29, 2015
May 31, 2018 1.47%
$10.0
﻿ June 2015
1
June 30, 2015
June 30, 2018 1.40%
$5.0
﻿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six months ended June 30, 2016 . During the six months ended June 30, 2016 and 2015 , we recorded $0.2 million and $0.3 million, respectively, in interest expense associated with differentials received or paid under the interest rate derivatives.
At June 30, 2016 , we had $ 0.4 million of net liability related to the interest rate derivatives. </t>
  </si>
  <si>
    <t>Bank Debt</t>
  </si>
  <si>
    <t>Bank Debt [Abstract]</t>
  </si>
  <si>
    <t xml:space="preserve">1 0 . BANK DEBT
Our credit agreement provides a $400.0 million revolving credit facility. At our option, subject to the terms and conditions specified in the credit agreement, we may elect to increase commitments under the credit facility up to an aggregate amount of $500.0 million. The credit facility becomes due and payable in full upon maturity in September 2018 . Borrowings and repayments under the credit facility may be made in multiple currencies including U nited States Dollars, Canadian Dollars, United Kingdom Pound Sterling and Euro.
At June 30, 2016 , we had aggregate borrowings outstanding of $189.8 million, compared to $173.7 million at December 31, 2015 . Based on our financial covenants at June 30, 2016 , approximately $204.6 million in additional borrowings were available to us under the credit facility. At June 30, 2016 , we had $4.0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June 30, 2016 , the applicable margins on LIBOR and base rate loans were 1.25 % and 0.25% , respectively. Depending upon our performance and financial condition, our LIBOR loans will have applicable margins varying between 1.00 % and 2.00 % , and our base rate loans have applicable margins varying between zero and 1.00 % . Our average borrowing rate (including the impact of our interest rate derivatives; see Note 9 — Derivatives and Hedging Activity) was 2.2% and 2.0% for the three months ended June 30, 2016 and 2015, respectively, and 2.3% and 2.2% for the six months ended June 30, 2016 and 2015, respectively .
Our credit agreement contains certain financial covenants, including covenants that require that we maintain a consolidated leverage ratio of not greater than 3.25 :1 (except for the first quarter of each calendar year when the covenant requires us to maintain a consolidated leverage ratio of not greater than 3.5 :1 ) and a consolidated interest coverage ratio (the ratio of the sum of adjusted EBITDA (as defined in the credit agreement) and rental expense to the sum of cash interest expense and rental expense) of not less than 2.0 :1. At June 30, 2016 , under the definitions in the credit agreement, our consolidated leverage ratio was 1.4 and our consolidated interest coverage ratio was 5.2 .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covenants contained in our credit agreement at June 30, 2016 ; however, there can be no assurances that we will remain in compliance in the future. </t>
  </si>
  <si>
    <t>Fair Value</t>
  </si>
  <si>
    <t>Fair Value [Abstract]</t>
  </si>
  <si>
    <t xml:space="preserve">1 1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party to value our interest rate derivatives. The interest rate derivatives are used to hedge the risk of variability from interest payment s on our borrowings (see Note 9 – Derivatives and Hedging Activity). A majority of the inputs used in determining the fair value of the derivatives is derived mainly from Level 2 observations which include counterparty quotations in over the counter markets. However, the credit valuation adjustments associated with the derivatives utilize Level 3 inputs , such as estimates of current credit spreads ,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 Any change in the fair value estimate is recorded in the earnings of that period. During the six months ended June 30, 2016 , we recorded $0.9 million in other operating cost for a net increase in the liability and during the six months ended June 30, 2015, we recorded $ 12.6 million in other operating benefit for a net reduction in the liability reflecting changes in the fair value estimate of the deferred contingent acquisition liability for cer tain acquisitions made in 2015, 2014 and 2013 (see Note 3 to the consolidated financial statements in our 2015 Form 10-K). Also during the six months ended June 30, 2015, the contingent acquisition liability related to the Cymetrix acquisition was reclassified as a definitive acquisition liability . The changes in deferred contingent acquisition liabilities are as follows (in thousands):
﻿
﻿
﻿
﻿
﻿
For the six months ended
﻿
June 30,
﻿
2016
2015
﻿
﻿ Beginning Balance
$ 8,782
$ 23,272
﻿ Acquisitions
-
3,765
﻿ Accretion of acquisition-related contingent consideration
350
1,063
﻿ Remeasurement of acquisition-related contingent consideration
850
(12,625)
﻿ Payments
(49)
-
Reclassification to definitive consideration liability
-
(10,000)
﻿ Ending Balance
$ 9,933
$ 5,475
﻿
At June 30, 2016 , the carrying value of our bank debt approximated fair value as it bears interest at variable rates . We consider the recorded value of our other financial assets and liabilities, which consist primarily of cash and cash equivalents, accounts receivable and accounts payable, to approximate the fair value of the respective assets and liabilities at June 30, 2016 based upon the short-term nature of the assets and liabilities.
Our financial assets and liabilities measured at fair value on a recurring basis at June 30, 2016 and December 31, 2015 are as follows ( in thousands):
﻿
﻿
﻿
Quoted Prices in
﻿
Active Markets for
Significant Other
Significant
﻿
Identical Assets
Observable Inputs
Unobservable Inputs
﻿
(Level 1)
(Level 2)
(Level 3)
Total
﻿ At June 30, 2016
﻿ Interest rate derivatives, net
$
—
$ 384
$
—
$ 384
﻿ Deferred contingent acquisition liabilities
$
—
$
—
$ 9,933
$ 9,933
﻿ At December 31, 2015
﻿ Interest rate derivatives, net
$
—
$ 189
$
—
$ 189
﻿ Deferred contingent acquisition liabilities
$
—
$
—
$ 8,782
$ 8,782
﻿ </t>
  </si>
  <si>
    <t>Other Operating Costs (Benefit)</t>
  </si>
  <si>
    <t>Other Operating Costs (Benefit) [Abstract]</t>
  </si>
  <si>
    <t>Other Operating Costs (Benefits)</t>
  </si>
  <si>
    <t xml:space="preserve">12 . OTHER OPERATING COSTS (BENEFIT)
Contingent Acquisition Liability Adjustment, Net
During the six months ended June 30, 2016 , we recorded an expense of $0.9 million relating to fair value adjustments to our estimated deferred contingent acquisition liabi lities .
During the three and six months ended June 30, 2015 , we recorded an expense of $2.3 million and benefit of $12.6 million, respectively relating to fair value adjustments to our estimated deferred contingent acquisition liabi lities . The adjustment made in 2015 relates primarily to our Cymetrix acquisition.
Deferred c ontingent acquisition liabilities are initially estimated based on expected performance at the acquisition date and subsequently re viewed each quarter (see Note 11 – Fair Value).
Office Consolidation, Net
During the six months ended June 30, 2016, we recorded a cost of $0.2 million primarily related to the consolidation of office space acquired in Denver, Colorado related to the McKinnis acquisition.
During the three and six months ended June 3 0 , 2015 , we recorded costs of $1.8 million and $2.7 million , respectively, related to our consolidated office space located in New York City which we took possession of on October 22, 2014. The cost included rent expense for duplicate rent as we occupied our old New York City offices un til the completion of the build-out of the new space in April 2015.
We have included $ 2.9 million in current and non-current liabilities for restructured real estate. The activity for the six months ended June 30, 2016 was as follows (in thousands):
﻿
﻿
﻿
Office Space Reductions
﻿ Balance at December 31, 2015
$ 3,083
﻿ Cost to operations during the six months ended June 30, 2016
141
﻿ Other adjustments during the six months ended June 30, 2016
114
﻿ Payments, net of amounts received during the six months ended June 30, 2016
(414)
﻿ Balance at June 30, 2016
$ 2,924
﻿ </t>
  </si>
  <si>
    <t>Acquisitions (Tables)</t>
  </si>
  <si>
    <t>Schedule Of Supplemental Unaudited Pro Forma Financial Information</t>
  </si>
  <si>
    <t xml:space="preserve">﻿
﻿
For the three months ended
For the six months ended
﻿
June 30,
June 30,
﻿
2016
2015
2016
2015
﻿ Total revenues
$ 261,683
$ 240,337
$ 506,970
$ 472,524
﻿ Net income
$ 14,777
$ 8,387
$ 27,419
$ 34,026
﻿ Basic net income per basic share
$ 0.31
$ 0.17
$ 0.58
$ 0.70
﻿ Shares used in computing net income per basic share
47,550
48,326
47,488
48,313
﻿ Diluted net income per diluted share
$ 0.30
$ 0.17
$ 0.56
$ 0.69
﻿ Shares used in computing net income per diluted share
48,841
49,486
48,936
49,545
﻿ </t>
  </si>
  <si>
    <t>Segment Information (Tables)</t>
  </si>
  <si>
    <t>Schedule Of Segment Revenues Before Reimbursements, Segment Total Revenues And Segment Operating Profit</t>
  </si>
  <si>
    <t xml:space="preserve">﻿
﻿
﻿
For the three months ended
For the six months ended
﻿
June 30,
June 30,
﻿
2016
2015
2016
2015
﻿
﻿ Revenues before reimbursements:
﻿ Disputes, Forensics &amp; Legal Technology
$ 79,320
$ 81,116
$ 160,582
$ 157,709
﻿ Financial Services Advisory and Compliance
39,994
29,509
73,644
64,452
﻿ Healthcare
89,876
74,245
171,543
138,239
﻿ Energy
29,295
26,153
56,191
51,779
﻿ Total revenues before reimbursements
$ 238,485
$ 211,023
$ 461,960
$ 412,179
﻿
﻿ Total revenues:
﻿ Disputes, Forensics &amp; Legal Technology
$ 85,082
$ 87,515
$ 172,081
$ 168,726
﻿ Financial Services Advisory and Compliance
45,360
34,439
82,267
76,739
﻿ Healthcare
98,386
80,652
188,488
149,981
﻿ Energy
32,855
30,833
64,134
61,164
﻿ Total revenues
$ 261,683
$ 233,439
$ 506,970
$ 456,610
﻿
﻿ Segment operating profit:
﻿ Disputes, Forensics &amp; Legal Technology
$ 28,963
$ 25,721
$ 57,673
$ 49,990
﻿ Financial Services Advisory and Compliance
17,511
11,201
31,017
26,271
﻿ Healthcare
29,362
24,726
53,130
42,982
﻿ Energy
8,402
7,513
15,116
15,435
﻿ Total segment operating profit
84,238
69,161
156,936
134,678
﻿
﻿ Segment reconciliation to income before income tax expense:
﻿ Reconciling items:
﻿ General and administrative expenses
44,507
39,068
84,338
74,733
﻿ Depreciation expense
7,015
5,724
13,537
11,079
﻿ Amortization expense
2,891
2,297
5,812
4,566
﻿ Other operating costs (benefit), net
1,024
4,210
1,024
(9,787)
﻿ Long-term compensation expense attributable to client-service employees (including share-based compensation expense)
3,719
3,505
6,882
6,467
﻿ Operating income
25,082
14,357
45,343
47,620
﻿ Interest and other expense, net
949
1,368
1,830
2,717
﻿ Income before income tax expense
$ 24,133
$ 12,989
$ 43,513
$ 44,903
﻿
﻿ </t>
  </si>
  <si>
    <t>Total Assets By Segment</t>
  </si>
  <si>
    <t xml:space="preserve">﻿
﻿
June 30,
December 31,
﻿
2016
2015
﻿
﻿ Disputes, Forensics &amp; Legal Technology
$ 340,284
$ 332,772
﻿ Financial Services Advisory and Compliance
107,164
88,956
﻿ Healthcare
379,731
379,032
﻿ Energy
111,250
108,630
﻿ Unallocated assets
98,688
106,506
﻿ Total assets
$ 1,037,117
$ 1,015,896
﻿ </t>
  </si>
  <si>
    <t>Goodwill And Intangible Assets, Net (Tables)</t>
  </si>
  <si>
    <t>Schedule Of Change In Carrying Values Of Goodwill Assets By Segment</t>
  </si>
  <si>
    <t xml:space="preserve">﻿
﻿
Disputes, Forensics &amp; Legal Technology
Financial Services Advisory and Compliance
Healthcare
Energy
Total Company
﻿ Gross goodwill at December 31, 2015
$ 354,604
$ 55,341
$ 264,163
$ 76,566
$ 750,674
﻿ Acquisitions
-
-
1,670
-
1,670
﻿ Adjustments
(77)
(17)
(6)
-
(100)
﻿ Foreign currency translation
(3,007)
(871)
(322)
(438)
(4,638)
﻿ Gross goodwill at June 30, 2016
351,520
54,453
265,505
76,128
747,606
﻿ Accumulated goodwill impairment
(122,045)
-
-
-
(122,045)
﻿ Accumulated amortization
(5,425)
-
-
-
(5,425)
﻿ Net goodwill at June 30, 2016
$ 224,050
$ 54,453
$ 265,505
$ 76,128
$ 620,136
﻿
﻿
Disputes, Forensics &amp; Legal Technology
Financial Services Advisory and Compliance
Healthcare
Energy
Total Company
﻿ Gross goodwill at December 31, 2014
$ 359,200
$ 55,320
$ 204,469
$ 76,572
$ 695,561
﻿ Acquisitions
-
-
59,919
-
59,919
﻿ Dispositions
(8)
-
-
-
(8)
﻿ Adjustments
(155)
(35)
(11)
-
(201)
﻿ Foreign currency translation
(4,433)
56
(214)
(6)
(4,597)
﻿ Gross goodwill at December 31, 2015
354,604
55,341
264,163
76,566
750,674
﻿ Accumulated goodwill impairment
(122,045)
-
-
-
(122,045)
﻿ Accumulated amortization
(5,425)
-
-
-
(5,425)
﻿ Net goodwill at December 31, 2015
$ 227,134
$ 55,341
$ 264,163
$ 76,566
$ 623,204
﻿ </t>
  </si>
  <si>
    <t>Schedule Of Finite-Lived Intangible Assets By Major Category</t>
  </si>
  <si>
    <t xml:space="preserve">﻿
﻿
June 30,
December 31,
﻿
2016
2015
﻿ Intangible assets:
﻿ Customer lists and relationships
$ 107,968
$ 109,745
﻿ Non-compete agreements
23,658
23,808
﻿ Other
27,449
27,302
﻿ Intangible assets, at cost
159,075
160,855
﻿ Less: accumulated amortization
(126,458)
(122,695)
﻿ Intangible assets, net
$ 32,617
$ 38,160
﻿ </t>
  </si>
  <si>
    <t>Schedule Of Intangible Assets Estimated Useful Lives</t>
  </si>
  <si>
    <t xml:space="preserve">﻿
﻿
Weighted Average
﻿ Category
Remaining Years
Amount
﻿ Customer lists and relationships, net
6.0
$ 27,254
﻿ Non-compete agreements, net
4.0
2,748
﻿ Other intangible assets, net
1.4
2,615
﻿ Total intangible assets, net
5.4
$ 32,617
﻿ </t>
  </si>
  <si>
    <t>Schedule Of Amortization Expense</t>
  </si>
  <si>
    <t xml:space="preserve">﻿
﻿ Year Ending December 31,
Amount
﻿ 2016 (includes January - June)
$ 11,418
﻿ 2017
8,466
﻿ 2018
5,991
﻿ 2019
4,148
﻿ 2020
3,104
﻿ 2021
3,327
﻿
﻿ </t>
  </si>
  <si>
    <t>Net Income Per Share (EPS) (Tables)</t>
  </si>
  <si>
    <t>Schedule Of Weighted Average Number Of Shares</t>
  </si>
  <si>
    <t xml:space="preserve">﻿
﻿
﻿
For the three months ended
For the six months ended
﻿
June 30,
June 30,
﻿
2016
2015
2016
2015
﻿ Basic shares
47,550
48,150
47,488
48,137
﻿ Employee stock options
88
88
94
108
﻿ Restricted stock units
1,151
1,019
1,261
1,043
﻿ Contingently issuable shares
52
53
93
81
﻿ Diluted shares
48,841
49,310
48,936
49,369
﻿ Antidilutive shares(1)
273
304
225
243
﻿
﻿
﻿
(1)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 </t>
  </si>
  <si>
    <t>Share-Based Compensation Expense (Tables)</t>
  </si>
  <si>
    <t>Schedule Of Share-Based Compensation Expense Showing Amount Attributable To Each Category</t>
  </si>
  <si>
    <t xml:space="preserve">﻿
﻿
For the three months ended
For the six months ended
﻿
June 30,
June 30,
﻿
2016
2015
2016
2015
﻿ Amortization of restricted stock unit awards
$ 3,695
$ 3,163
$ 5,946
$ 4,989
﻿ Amortization of stock option awards
234
203
401
373
﻿ Discount given on employee stock purchase transactions through our Employee Stock Purchase Plan
66
54
177
162
﻿ Total share-based compensation expense
$ 3,995
$ 3,420
$ 6,524
$ 5,524
﻿ </t>
  </si>
  <si>
    <t>Schedule Of Total Share-Based Compensation Expense</t>
  </si>
  <si>
    <t xml:space="preserve">﻿
﻿
For the three months ended
For the six months ended
﻿
June 30,
June 30,
﻿
2016
2015
2016
2015
﻿ Cost of services before reimbursable expenses
$ 2,612
$ 2,232
$ 4,107
$ 3,367
﻿ General and administrative expenses
1,383
1,188
2,417
2,157
﻿ Total share-based compensation expense
$ 3,995
$ 3,420
$ 6,524
$ 5,524
﻿ </t>
  </si>
  <si>
    <t>Supplemental Consolidated Balance Sheet Information (Tables)</t>
  </si>
  <si>
    <t>Components Of Accounts Receivable</t>
  </si>
  <si>
    <t xml:space="preserve">﻿
﻿
June 30,
December 31,
﻿
2016
2015
﻿ Billed amounts
$ 173,909
$ 153,837
﻿ Engagements in process
103,416
80,102
﻿ Allowance for uncollectible billed amounts
(13,348)
(9,797)
﻿ Allowance for uncollectible engagements in process
(9,582)
(7,482)
﻿ Accounts receivable, net
$ 254,395
$ 216,660
﻿ </t>
  </si>
  <si>
    <t>Components Of Prepaid Expenses And Other Current Assets</t>
  </si>
  <si>
    <t xml:space="preserve">﻿
﻿
June 30,
December 31,
﻿
2016
2015
﻿ Notes receivable - current
$ 2,727
$ 3,342
﻿ Prepaid recruiting and retention incentives - current
10,974
9,688
﻿ Other prepaid expenses and other current assets
18,044
16,699
﻿ Prepaid expenses and other current assets
$ 31,745
$ 29,729
﻿ </t>
  </si>
  <si>
    <t>Components Of Other Assets</t>
  </si>
  <si>
    <t xml:space="preserve">﻿
﻿
June 30,
December 31,
﻿
2016
2015
﻿ Notes receivable - non-current
$ 2,497
$ 4,420
﻿ Capitalized client-facing software
1,342
1,567
﻿ Prepaid recruiting and retention incentives - non-current
15,264
14,009
﻿ Prepaid expenses and other non-current assets
1,995
2,535
﻿ Other assets
$ 21,098
$ 22,531
﻿ </t>
  </si>
  <si>
    <t>Property And Equipment</t>
  </si>
  <si>
    <t xml:space="preserve">﻿
﻿
June 30,
December 31,
﻿
2016
2015
﻿ Furniture, fixtures and equipment
$ 63,991
$ 63,995
﻿ Software
81,322
77,910
﻿ Leasehold improvements
44,639
40,560
﻿ Property and equipment, at cost
189,952
182,465
﻿ Less: accumulated depreciation and amortization
(116,136)
(105,748)
﻿ Property and equipment, net
$ 73,816
$ 76,717
﻿ </t>
  </si>
  <si>
    <t>Components Of Other Current Liabilities</t>
  </si>
  <si>
    <t xml:space="preserve">﻿
﻿
June 30,
December 31,
﻿
2016
2015
﻿ Deferred acquisition liabilities - current
$ 10,600
$ 1,665
﻿ Deferred revenue
19,281
19,317
﻿ Deferred rent - current
2,890
2,909
﻿ Other current liabilities
1,971
8,256
﻿ Total other current liabilities
$ 34,742
$ 32,147
﻿ </t>
  </si>
  <si>
    <t>Components Of Other Non-Current Liabilities</t>
  </si>
  <si>
    <t xml:space="preserve">﻿
﻿
June 30,
December 31,
﻿
2016
2015
﻿ Deferred acquisition liabilities - non-current
$
-
$ 8,300
﻿ Deferred rent - non-current
14,166
14,358
﻿ Other non-current liabilities
5,540
6,298
﻿ Total other non-current liabilities
$ 19,706
$ 28,956
﻿ </t>
  </si>
  <si>
    <t>Accumulated Other Comprehensive Loss (Tables)</t>
  </si>
  <si>
    <t>Summary Of Activity In Accumulated Other Comprehensive Loss</t>
  </si>
  <si>
    <t xml:space="preserve">﻿
﻿
For the three months ended
For the six months ended
﻿
June 30,
June 30,
﻿
2016
2015
2016
2015
﻿ Unrealized loss on foreign exchange:
﻿ Balance at beginning of period
$ (16,976)
$ (15,051)
$ (16,446)
$ (11,973)
﻿ Unrealized (loss) gain on foreign exchange
(3,459)
2,834
(3,989)
(244)
﻿ Balance at end of period
$ (20,435)
$ (12,217)
$ (20,435)
$ (12,217)
﻿
﻿ Unrealized loss on derivatives:
﻿ Balance at beginning of period
$ (224)
$ (254)
$ (114)
$ (111)
﻿ Unrealized loss on derivatives in period, net of reclassification
(45)
(46)
(207)
(264)
﻿ Reclassified to interest expense
66
134
153
259
﻿ Income tax benefit
(26)
(54)
(61)
(104)
﻿ Balance at end of period
$ (229)
$ (220)
$ (229)
$ (220)
﻿
﻿
2016
2015
﻿ Accumulated other comprehensive loss at June 30,
$ (20,664)
$ (12,437)
﻿ </t>
  </si>
  <si>
    <t>Derivatives And Hedging Activity (Tables)</t>
  </si>
  <si>
    <t>Schedule Of Interest Rate Derivatives</t>
  </si>
  <si>
    <t xml:space="preserve">﻿
﻿
Number of
Total Notional Amount
﻿ Month Executed
Contracts
Beginning Date
Maturity Date
Rate
(millions)
﻿ July 2014
5
July 11, 2014
July 11, 2017 1.10%
$30.0
﻿ March 2015
1
May 29, 2015
May 31, 2018 1.47%
$10.0
﻿ June 2015
1
June 30, 2015
June 30, 2018 1.40%
$5.0
﻿ </t>
  </si>
  <si>
    <t>Fair Value (Tables)</t>
  </si>
  <si>
    <t>Changes In The Deferred Contingent Consideration Liabilities</t>
  </si>
  <si>
    <t xml:space="preserve">﻿
﻿
﻿
For the six months ended
﻿
June 30,
﻿
2016
2015
﻿
﻿ Beginning Balance
$ 8,782
$ 23,272
﻿ Acquisitions
-
3,765
﻿ Accretion of acquisition-related contingent consideration
350
1,063
﻿ Remeasurement of acquisition-related contingent consideration
850
(12,625)
﻿ Payments
(49)
-
Reclassification to definitive consideration liability
-
(10,000)
﻿ Ending Balance
$ 9,933
$ 5,475
﻿ </t>
  </si>
  <si>
    <t>Schedule Of Assets And Liabilities Measured At Fair Value On Recurring Basis</t>
  </si>
  <si>
    <t xml:space="preserve">﻿
﻿
Quoted Prices in
﻿
Active Markets for
Significant Other
Significant
﻿
Identical Assets
Observable Inputs
Unobservable Inputs
﻿
(Level 1)
(Level 2)
(Level 3)
Total
﻿ At June 30, 2016
﻿ Interest rate derivatives, net
$
—
$ 384
$
—
$ 384
﻿ Deferred contingent acquisition liabilities
$
—
$
—
$ 9,933
$ 9,933
﻿ At December 31, 2015
﻿ Interest rate derivatives, net
$
—
$ 189
$
—
$ 189
﻿ Deferred contingent acquisition liabilities
$
—
$
—
$ 8,782
$ 8,782
﻿ </t>
  </si>
  <si>
    <t>Other Operating Costs (Benefit) (Tables)</t>
  </si>
  <si>
    <t>Schedule Of Activity For Restructured Real Estate</t>
  </si>
  <si>
    <t xml:space="preserve">﻿
﻿
Office Space Reductions
﻿ Balance at December 31, 2015
$ 3,083
﻿ Cost to operations during the six months ended June 30, 2016
141
﻿ Other adjustments during the six months ended June 30, 2016
114
﻿ Payments, net of amounts received during the six months ended June 30, 2016
(414)
﻿ Balance at June 30, 2016
$ 2,924
﻿ </t>
  </si>
  <si>
    <t>Description Of Business And Basis Of Presentation (Details)</t>
  </si>
  <si>
    <t>Mar. 31, 2016segment</t>
  </si>
  <si>
    <t>Number of business segments renamed</t>
  </si>
  <si>
    <t>Acquisitions (Narrative) (Details) $ in Thousands</t>
  </si>
  <si>
    <t>Dec. 31, 2015USD ($)employeeshares</t>
  </si>
  <si>
    <t>Oct. 01, 2015USD ($)</t>
  </si>
  <si>
    <t>Feb. 23, 2015USD ($)employee</t>
  </si>
  <si>
    <t>Jun. 30, 2016USD ($)</t>
  </si>
  <si>
    <t>Mar. 31, 2016USD ($)</t>
  </si>
  <si>
    <t>Jun. 30, 2015USD ($)</t>
  </si>
  <si>
    <t>Business Acquisition [Line Items]</t>
  </si>
  <si>
    <t>Deferred contingent consideration liability, current</t>
  </si>
  <si>
    <t>Payments of contingent acquisition liabilities</t>
  </si>
  <si>
    <t>Purchase price allocation of goodwill</t>
  </si>
  <si>
    <t>Deferred contingent consideration liability, non-current</t>
  </si>
  <si>
    <t>Reclassification to definitive consideration liability</t>
  </si>
  <si>
    <t>Healthcare [Member]</t>
  </si>
  <si>
    <t>McKinnis Consulting Services, LLC [Member] | Healthcare [Member]</t>
  </si>
  <si>
    <t>Date of acquisition</t>
  </si>
  <si>
    <t>Dec. 31,
		2015</t>
  </si>
  <si>
    <t>Number of professionals in acquired entity | employee</t>
  </si>
  <si>
    <t>Purchase price</t>
  </si>
  <si>
    <t>Cash paid for acquisition</t>
  </si>
  <si>
    <t>Common stock issued to acquiree</t>
  </si>
  <si>
    <t>Common stock issued to acquiree, shares | shares</t>
  </si>
  <si>
    <t>Contingent consideration, maximum target</t>
  </si>
  <si>
    <t>Contingent consideration, target period</t>
  </si>
  <si>
    <t>1 year</t>
  </si>
  <si>
    <t>Purchase price allocation of identifiable intangible assets</t>
  </si>
  <si>
    <t>Purchase price allocation of other net assets</t>
  </si>
  <si>
    <t>Provision for working capital adjustment, period of time from date of closing</t>
  </si>
  <si>
    <t>90 days</t>
  </si>
  <si>
    <t>Payment to the selling members for undistributed cash held in the business as of the closing</t>
  </si>
  <si>
    <t>RevenueMed, Inc [Member] | Healthcare [Member]</t>
  </si>
  <si>
    <t>Feb. 23,
		2015</t>
  </si>
  <si>
    <t>6 months</t>
  </si>
  <si>
    <t>Purchase price allocation of internally developed software</t>
  </si>
  <si>
    <t>Liability for uncertain tax positions</t>
  </si>
  <si>
    <t>Acquisitions (Schedule Of Supplemental Unaudited Pro Forma Financial Information) (Details) - USD ($) $ / shares in Units, shares in Thousands, $ in Thousands</t>
  </si>
  <si>
    <t>Basic net income per basic share</t>
  </si>
  <si>
    <t>Shares used in computing net income per basic share</t>
  </si>
  <si>
    <t>Diluted net income per diluted share</t>
  </si>
  <si>
    <t>Shares used in computing net income per diluted share</t>
  </si>
  <si>
    <t>Segment Information (Schedule Of Segment Revenues Before Reimbursements, Segment Total Revenues And Segment Operating Profit) (Details) $ in Thousands</t>
  </si>
  <si>
    <t>Jun. 30, 2016USD ($)segment</t>
  </si>
  <si>
    <t>Segment Reporting Information [Line Items]</t>
  </si>
  <si>
    <t>Number of reportable segments | segment</t>
  </si>
  <si>
    <t>Total revenues before reimbursements</t>
  </si>
  <si>
    <t>Total segment operating profit</t>
  </si>
  <si>
    <t>Other operating costs (benefit), net</t>
  </si>
  <si>
    <t>Long-term compensation expense attributable to client-service employees (including share-based compensation expense)</t>
  </si>
  <si>
    <t>Interest and other expense, net</t>
  </si>
  <si>
    <t>Disputes, Forensics &amp; Legal Technology [Member]</t>
  </si>
  <si>
    <t>Financial Services Advisory and Compliance [Member]</t>
  </si>
  <si>
    <t>Energy [Member]</t>
  </si>
  <si>
    <t>Segment Information (Total Assets By Segment) (Details) - USD ($) $ in Thousands</t>
  </si>
  <si>
    <t>Segment Reporting, Asset Reconciling Item [Line Items]</t>
  </si>
  <si>
    <t>Unallocated Assets [Member]</t>
  </si>
  <si>
    <t>Goodwill And Intangible Assets, Net (Goodwill Narrative) (Details) - USD ($) $ in Thousands</t>
  </si>
  <si>
    <t>May 31, 2016</t>
  </si>
  <si>
    <t>Goodwill [Line Items]</t>
  </si>
  <si>
    <t>Maximum [Member]</t>
  </si>
  <si>
    <t>Estimated remaining useful lives</t>
  </si>
  <si>
    <t>10 years</t>
  </si>
  <si>
    <t>Percentage of fair value of reporting unit in excess of carrying value</t>
  </si>
  <si>
    <t>17.00%</t>
  </si>
  <si>
    <t>22.00%</t>
  </si>
  <si>
    <t>32.00%</t>
  </si>
  <si>
    <t>61.00%</t>
  </si>
  <si>
    <t>Goodwill And Intangible Assets, Net (Schedule Of Change In Carrying Values Of Goodwill Assets By Segment) (Details) - USD ($) $ in Thousands</t>
  </si>
  <si>
    <t>12 Months Ended</t>
  </si>
  <si>
    <t>Gross goodwill, beginning balance</t>
  </si>
  <si>
    <t>Dispositions</t>
  </si>
  <si>
    <t>Adjustments</t>
  </si>
  <si>
    <t>Foreign currency translation</t>
  </si>
  <si>
    <t>Gross goodwill, ending balance</t>
  </si>
  <si>
    <t>Accumulated goodwill impairment</t>
  </si>
  <si>
    <t>Accumulated amortization</t>
  </si>
  <si>
    <t>Net goodwill</t>
  </si>
  <si>
    <t xml:space="preserve"> </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Estimated Useful Lives) (Details) - USD ($) $ in Thousands</t>
  </si>
  <si>
    <t>Finite-Lived Intangible Assets [Line Items]</t>
  </si>
  <si>
    <t>Intangible assets remaining amortization, Weighted Average Remaining Years</t>
  </si>
  <si>
    <t>5 years 4 months 24 days</t>
  </si>
  <si>
    <t>Intangible assets remaining amortization, Amount</t>
  </si>
  <si>
    <t>Customer Lists and Relationships [Member]</t>
  </si>
  <si>
    <t>6 years</t>
  </si>
  <si>
    <t>Non-compete Agreements [Member]</t>
  </si>
  <si>
    <t>4 years</t>
  </si>
  <si>
    <t>Other Intangible Assets [Member]</t>
  </si>
  <si>
    <t>1 year 4 months 24 days</t>
  </si>
  <si>
    <t>Goodwill And Intangible Assets, Net (Schedule Of Amortization Expense) (Details) $ in Thousands</t>
  </si>
  <si>
    <t>2016 (includes January - June)</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Restricted Stock Units (RSUs) [Member]</t>
  </si>
  <si>
    <t>Share-Based Compensation Expense (Narrative) (Details) - USD ($) $ in Thousands</t>
  </si>
  <si>
    <t>Share-based Compensation Arrangement by Share-based Payment Award [Line Items]</t>
  </si>
  <si>
    <t>Restricted Stock Units And Stock Options [Member]</t>
  </si>
  <si>
    <t>Total compensation costs related to the outstanding or unvested stock-based compensation awards</t>
  </si>
  <si>
    <t>Weighted average remaining vesting period</t>
  </si>
  <si>
    <t>2 years</t>
  </si>
  <si>
    <t>Aggregate share-based awards granted</t>
  </si>
  <si>
    <t>Aggregate fair value of share-based awards granted</t>
  </si>
  <si>
    <t>Vesting period</t>
  </si>
  <si>
    <t>3 years</t>
  </si>
  <si>
    <t>Share-Based Compensation Expense (Schedule Of Share-Based Compensation Expense Showing Amount Attributable To Each Category) (Details) - USD ($) $ in Thousands</t>
  </si>
  <si>
    <t>Amortization of restricted stock unit awards</t>
  </si>
  <si>
    <t>Amortization of stock option awards</t>
  </si>
  <si>
    <t>Discount given on employee stock purchase transactions through our Employee Stock Purchase Plan</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upplemental Consolidated Balance Sheet Information (Narrative) (Details) - USD ($) $ in Thousands</t>
  </si>
  <si>
    <t>Mar. 31, 2016</t>
  </si>
  <si>
    <t>Supplemental Consolidated Balance Sheet Information [Line Items]</t>
  </si>
  <si>
    <t>Loans issued</t>
  </si>
  <si>
    <t>Employee retention and signing bonuses, term, years</t>
  </si>
  <si>
    <t>Sign-on and retention bonuses issued</t>
  </si>
  <si>
    <t>Property and equipment recorded</t>
  </si>
  <si>
    <t>Disposals of fully depreciated assets</t>
  </si>
  <si>
    <t>Remeasurement of acquisition-related contingent consideration</t>
  </si>
  <si>
    <t>Performance-based long-term incentive compensation liabilities</t>
  </si>
  <si>
    <t>Technology Infrastructure and Software [Member]</t>
  </si>
  <si>
    <t>Leasehold Improvements [Member]</t>
  </si>
  <si>
    <t>Leasehold Improvements, Non-Cash [Member]</t>
  </si>
  <si>
    <t>Furniture [Member]</t>
  </si>
  <si>
    <t>Lease expiration</t>
  </si>
  <si>
    <t>Dec. 31,
		2028</t>
  </si>
  <si>
    <t>Healthcare [Member] | McKinnis Consulting Services, LLC [Member]</t>
  </si>
  <si>
    <t>Supplemental Consolidated Balance Sheet Information (Components Of Accounts Receivable)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Prepaid recruiting and retention incentives - non-current</t>
  </si>
  <si>
    <t>Prepaid expenses and other non-current assets</t>
  </si>
  <si>
    <t>Supplemental Consolidated Balance Sheet Information (Property And Equipmen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acquisition liabilities - current</t>
  </si>
  <si>
    <t>Deferred revenue</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Details) - USD ($) $ in Thousands</t>
  </si>
  <si>
    <t>Accumulated Other Comprehensive Income (Loss) [Line Items]</t>
  </si>
  <si>
    <t>Balance at beginning of period</t>
  </si>
  <si>
    <t>Balance at end of period</t>
  </si>
  <si>
    <t>Accumulated Foreign Currency Adjustment Attributable to Parent [Member]</t>
  </si>
  <si>
    <t>Unrealized (loss) gain</t>
  </si>
  <si>
    <t>Accumulated Net Gain (Loss) from Cash Flow Hedges Attributable to Parent [Member]</t>
  </si>
  <si>
    <t>Reclassified to interest expense</t>
  </si>
  <si>
    <t>Income tax benefit</t>
  </si>
  <si>
    <t>Derivatives And Hedging Activity (Narrative) (Details) - USD ($)</t>
  </si>
  <si>
    <t>Derivative [Line Items]</t>
  </si>
  <si>
    <t>Ineffectiveness related to the interest rate derivatives</t>
  </si>
  <si>
    <t>Interest Rate Derivatives [Member]</t>
  </si>
  <si>
    <t>Fair Value on a Recurring Basis [Member]</t>
  </si>
  <si>
    <t>Derivative Liability</t>
  </si>
  <si>
    <t>Derivatives And Hedging Activity (Schedule Of Interest Rate Derivatives) (Details) $ in Millions</t>
  </si>
  <si>
    <t>Jun. 30, 2016USD ($)contract</t>
  </si>
  <si>
    <t>Interest Rate Contract July 2014 [Member]</t>
  </si>
  <si>
    <t>Number of Contracts | contract</t>
  </si>
  <si>
    <t>Beginning Date</t>
  </si>
  <si>
    <t>Jul. 11,
		2014</t>
  </si>
  <si>
    <t>Maturity Date</t>
  </si>
  <si>
    <t>Jul. 11,
		2017</t>
  </si>
  <si>
    <t>Rate</t>
  </si>
  <si>
    <t>1.10%</t>
  </si>
  <si>
    <t>Total Notional Amount | $</t>
  </si>
  <si>
    <t>Interest Rate Contract March 2015 [Member]</t>
  </si>
  <si>
    <t>May 29,
		2015</t>
  </si>
  <si>
    <t>May 31,
		2018</t>
  </si>
  <si>
    <t>1.47%</t>
  </si>
  <si>
    <t>Interest Rate Contract June 2015 [Member]</t>
  </si>
  <si>
    <t>Jun. 30,
		2015</t>
  </si>
  <si>
    <t>Jun. 30,
		2018</t>
  </si>
  <si>
    <t>1.40%</t>
  </si>
  <si>
    <t>Bank Debt (Details) $ in Thousands</t>
  </si>
  <si>
    <t>Dec. 31, 2015USD ($)</t>
  </si>
  <si>
    <t>Line of Credit Facility [Line Items]</t>
  </si>
  <si>
    <t>Revolving credit facility</t>
  </si>
  <si>
    <t>Maximum borrowing capacity</t>
  </si>
  <si>
    <t>Aggregate bank borrowings</t>
  </si>
  <si>
    <t>Maturity date of bank borrowings</t>
  </si>
  <si>
    <t>Sep. 1,
		2018</t>
  </si>
  <si>
    <t>Additional bank borrowings</t>
  </si>
  <si>
    <t>Credit agreement, average borrowing rate</t>
  </si>
  <si>
    <t>2.20%</t>
  </si>
  <si>
    <t>2.00%</t>
  </si>
  <si>
    <t>2.30%</t>
  </si>
  <si>
    <t>Letter of Credit [Member]</t>
  </si>
  <si>
    <t>Revolving Credit Facility [Member]</t>
  </si>
  <si>
    <t>Consolidated leverage ratio</t>
  </si>
  <si>
    <t>Consolidated interest coverage ratio</t>
  </si>
  <si>
    <t>Revolving Credit Facility [Member] | Minimum [Member]</t>
  </si>
  <si>
    <t>Revolving Credit Facility [Member] | Maximum [Member]</t>
  </si>
  <si>
    <t>Maximum consolidated leverage ratio first quarter of every calendar year</t>
  </si>
  <si>
    <t>LIBOR [Member]</t>
  </si>
  <si>
    <t>Debt facility, applicable margin</t>
  </si>
  <si>
    <t>1.25%</t>
  </si>
  <si>
    <t>LIBOR [Member] | Minimum [Member]</t>
  </si>
  <si>
    <t>1.00%</t>
  </si>
  <si>
    <t>LIBOR [Member] | Maximum [Member]</t>
  </si>
  <si>
    <t>Base Rate [Member]</t>
  </si>
  <si>
    <t>0.25%</t>
  </si>
  <si>
    <t>Base Rate [Member] | Minimum [Member]</t>
  </si>
  <si>
    <t>0.00%</t>
  </si>
  <si>
    <t>Base Rate [Member] | Maximum [Member]</t>
  </si>
  <si>
    <t>Fair Value (Narrative) (Details) - USD ($) $ in Thousands</t>
  </si>
  <si>
    <t>Fair Value (Changes In The Deferred Contingent Consideration Liabilities) (Details) - USD ($) $ in Thousands</t>
  </si>
  <si>
    <t>Beginning Balance</t>
  </si>
  <si>
    <t>Accretion of acquisition-related contingent consideration</t>
  </si>
  <si>
    <t>Payments</t>
  </si>
  <si>
    <t>Ending Balance</t>
  </si>
  <si>
    <t>Fair Value (Schedule Of Assets And Liabilities Measured At Fair Value On Recurring Basis) (Details) - USD ($) $ in Thousands</t>
  </si>
  <si>
    <t>Dec. 31, 2014</t>
  </si>
  <si>
    <t>Fair Value, Assets and Liabilities Measured on Recurring and Nonrecurring Basis [Line Items]</t>
  </si>
  <si>
    <t>Deferred contingent acquisition liabilities</t>
  </si>
  <si>
    <t>Interest rate derivatives, net</t>
  </si>
  <si>
    <t>Fair Value on a Recurring Basis [Member] | Significant Other Observable Inputs (Level 2) [Member]</t>
  </si>
  <si>
    <t>Fair Value on a Recurring Basis [Member] | Significant Unobservable Inputs (Level 3) [Member]</t>
  </si>
  <si>
    <t>Other Operating Costs (Benefit) (Narrative) (Details) - USD ($) $ in Thousands</t>
  </si>
  <si>
    <t>Other Income and Other Expense [Line Items]</t>
  </si>
  <si>
    <t>Rent expense during office consolidation</t>
  </si>
  <si>
    <t>Office Space Reductions [Member]</t>
  </si>
  <si>
    <t>Restructured real estate</t>
  </si>
  <si>
    <t>Other Operating Costs (Benefit) (Schedule Of Activity For Restructured Real Estate) (Details) - Office Space Reductions [Member] $ in Thousands</t>
  </si>
  <si>
    <t>Restructuring Cost and Reserve [Line Items]</t>
  </si>
  <si>
    <t>Balance at December 31, 2015</t>
  </si>
  <si>
    <t>Cost to operations during the six months ended June 30, 2016</t>
  </si>
  <si>
    <t>Other adjustments during the six months ended June 30, 2016</t>
  </si>
  <si>
    <t>Payments, net of amounts received during the six months ended June 30, 2016</t>
  </si>
  <si>
    <t>Balance at June 30, 2016</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019737</v>
      </c>
    </row>
    <row spans="1:3" r="9">
      <c t="s" s="4" r="A9">
        <v>14</v>
      </c>
      <c t="s" s="4" r="B9">
        <v>15</v>
      </c>
    </row>
    <row spans="1:3" r="10">
      <c t="s" s="4" r="A10">
        <v>16</v>
      </c>
      <c t="s" s="4" r="B10">
        <v>17</v>
      </c>
    </row>
    <row spans="1:3" r="11">
      <c t="s" s="4" r="A11">
        <v>18</v>
      </c>
      <c t="s" s="4" r="B11">
        <v>19</v>
      </c>
    </row>
    <row spans="1:3" r="12">
      <c t="s" s="4" r="A12">
        <v>20</v>
      </c>
      <c t="s" s="5" r="B12">
        <v>21</v>
      </c>
    </row>
    <row spans="1:3" r="13">
      <c t="s" s="4" r="A13">
        <v>22</v>
      </c>
      <c t="n" s="6" r="B13">
        <v>2016</v>
      </c>
    </row>
    <row spans="1:3" r="14">
      <c t="s" s="4" r="A14">
        <v>23</v>
      </c>
      <c t="n" s="6" r="C14">
        <v>47400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4</v>
      </c>
      <c t="s" s="2" r="B1">
        <v>1</v>
      </c>
    </row>
    <row spans="1:2" r="2">
      <c t="s" s="2" r="B2">
        <v>2</v>
      </c>
    </row>
    <row spans="1:2" r="3">
      <c t="s" s="3" r="A3">
        <v>151</v>
      </c>
    </row>
    <row spans="1:2" r="4">
      <c t="s" s="4" r="A4">
        <v>185</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54</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4</v>
      </c>
      <c t="s" s="2" r="B1">
        <v>2</v>
      </c>
      <c t="s" s="2" r="C1">
        <v>25</v>
      </c>
    </row>
    <row spans="1:3" r="2">
      <c t="s" s="3" r="A2">
        <v>26</v>
      </c>
    </row>
    <row spans="1:3" r="3">
      <c t="s" s="4" r="A3">
        <v>27</v>
      </c>
      <c t="n" s="7" r="B3">
        <v>3310</v>
      </c>
      <c t="n" s="7" r="C3">
        <v>8895</v>
      </c>
    </row>
    <row spans="1:3" r="4">
      <c t="s" s="4" r="A4">
        <v>28</v>
      </c>
      <c t="n" s="6" r="B4">
        <v>254395</v>
      </c>
      <c t="n" s="6" r="C4">
        <v>216660</v>
      </c>
    </row>
    <row spans="1:3" r="5">
      <c t="s" s="4" r="A5">
        <v>29</v>
      </c>
      <c t="n" s="6" r="B5">
        <v>31745</v>
      </c>
      <c t="n" s="6" r="C5">
        <v>29729</v>
      </c>
    </row>
    <row spans="1:3" r="6">
      <c t="s" s="4" r="A6">
        <v>30</v>
      </c>
      <c t="n" s="6" r="B6">
        <v>289450</v>
      </c>
      <c t="n" s="6" r="C6">
        <v>255284</v>
      </c>
    </row>
    <row spans="1:3" r="7">
      <c t="s" s="3" r="A7">
        <v>31</v>
      </c>
    </row>
    <row spans="1:3" r="8">
      <c t="s" s="4" r="A8">
        <v>32</v>
      </c>
      <c t="n" s="6" r="B8">
        <v>73816</v>
      </c>
      <c t="n" s="6" r="C8">
        <v>76717</v>
      </c>
    </row>
    <row spans="1:3" r="9">
      <c t="s" s="4" r="A9">
        <v>33</v>
      </c>
      <c t="n" s="6" r="B9">
        <v>32617</v>
      </c>
      <c t="n" s="6" r="C9">
        <v>38160</v>
      </c>
    </row>
    <row spans="1:3" r="10">
      <c t="s" s="4" r="A10">
        <v>34</v>
      </c>
      <c t="n" s="6" r="B10">
        <v>620136</v>
      </c>
      <c t="n" s="6" r="C10">
        <v>623204</v>
      </c>
    </row>
    <row spans="1:3" r="11">
      <c t="s" s="4" r="A11">
        <v>35</v>
      </c>
      <c t="n" s="6" r="B11">
        <v>21098</v>
      </c>
      <c t="n" s="6" r="C11">
        <v>22531</v>
      </c>
    </row>
    <row spans="1:3" r="12">
      <c t="s" s="4" r="A12">
        <v>36</v>
      </c>
      <c t="n" s="6" r="B12">
        <v>1037117</v>
      </c>
      <c t="n" s="6" r="C12">
        <v>1015896</v>
      </c>
    </row>
    <row spans="1:3" r="13">
      <c t="s" s="3" r="A13">
        <v>37</v>
      </c>
    </row>
    <row spans="1:3" r="14">
      <c t="s" s="4" r="A14">
        <v>38</v>
      </c>
      <c t="n" s="6" r="B14">
        <v>11984</v>
      </c>
      <c t="n" s="6" r="C14">
        <v>9497</v>
      </c>
    </row>
    <row spans="1:3" r="15">
      <c t="s" s="4" r="A15">
        <v>39</v>
      </c>
      <c t="n" s="6" r="B15">
        <v>11340</v>
      </c>
      <c t="n" s="6" r="C15">
        <v>10719</v>
      </c>
    </row>
    <row spans="1:3" r="16">
      <c t="s" s="4" r="A16">
        <v>40</v>
      </c>
      <c t="n" s="6" r="B16">
        <v>68619</v>
      </c>
      <c t="n" s="6" r="C16">
        <v>91577</v>
      </c>
    </row>
    <row spans="1:3" r="17">
      <c t="s" s="4" r="A17">
        <v>41</v>
      </c>
      <c t="n" s="6" r="B17">
        <v>8300</v>
      </c>
    </row>
    <row spans="1:3" r="18">
      <c t="s" s="4" r="A18">
        <v>42</v>
      </c>
      <c t="n" s="6" r="B18">
        <v>34742</v>
      </c>
      <c t="n" s="6" r="C18">
        <v>32147</v>
      </c>
    </row>
    <row spans="1:3" r="19">
      <c t="s" s="4" r="A19">
        <v>43</v>
      </c>
      <c t="n" s="6" r="B19">
        <v>134985</v>
      </c>
      <c t="n" s="6" r="C19">
        <v>143940</v>
      </c>
    </row>
    <row spans="1:3" r="20">
      <c t="s" s="3" r="A20">
        <v>44</v>
      </c>
    </row>
    <row spans="1:3" r="21">
      <c t="s" s="4" r="A21">
        <v>45</v>
      </c>
      <c t="n" s="6" r="B21">
        <v>80308</v>
      </c>
      <c t="n" s="6" r="C21">
        <v>75719</v>
      </c>
    </row>
    <row spans="1:3" r="22">
      <c t="s" s="4" r="A22">
        <v>46</v>
      </c>
      <c t="n" s="6" r="B22">
        <v>19706</v>
      </c>
      <c t="n" s="6" r="C22">
        <v>28956</v>
      </c>
    </row>
    <row spans="1:3" r="23">
      <c t="s" s="4" r="A23">
        <v>47</v>
      </c>
      <c t="n" s="6" r="B23">
        <v>189757</v>
      </c>
      <c t="n" s="6" r="C23">
        <v>173743</v>
      </c>
    </row>
    <row spans="1:3" r="24">
      <c t="s" s="4" r="A24">
        <v>48</v>
      </c>
      <c t="n" s="6" r="B24">
        <v>289771</v>
      </c>
      <c t="n" s="6" r="C24">
        <v>278418</v>
      </c>
    </row>
    <row spans="1:3" r="25">
      <c t="s" s="4" r="A25">
        <v>49</v>
      </c>
      <c t="n" s="6" r="B25">
        <v>424756</v>
      </c>
      <c t="n" s="6" r="C25">
        <v>422358</v>
      </c>
    </row>
    <row spans="1:3" r="26">
      <c t="s" s="3" r="A26">
        <v>50</v>
      </c>
    </row>
    <row spans="1:3" r="27">
      <c t="s" s="4" r="A27">
        <v>51</v>
      </c>
      <c t="n" s="6" r="B27">
        <v>57</v>
      </c>
      <c t="n" s="6" r="C27">
        <v>64</v>
      </c>
    </row>
    <row spans="1:3" r="28">
      <c t="s" s="4" r="A28">
        <v>52</v>
      </c>
      <c t="n" s="6" r="B28">
        <v>636506</v>
      </c>
      <c t="n" s="6" r="C28">
        <v>627976</v>
      </c>
    </row>
    <row spans="1:3" r="29">
      <c t="s" s="4" r="A29">
        <v>53</v>
      </c>
      <c t="n" s="6" r="B29">
        <v>-169327</v>
      </c>
      <c t="n" s="6" r="C29">
        <v>-296624</v>
      </c>
    </row>
    <row spans="1:3" r="30">
      <c t="s" s="4" r="A30">
        <v>54</v>
      </c>
      <c t="n" s="6" r="B30">
        <v>165789</v>
      </c>
      <c t="n" s="6" r="C30">
        <v>278682</v>
      </c>
    </row>
    <row spans="1:3" r="31">
      <c t="s" s="4" r="A31">
        <v>55</v>
      </c>
      <c t="n" s="6" r="B31">
        <v>-20664</v>
      </c>
      <c t="n" s="6" r="C31">
        <v>-16560</v>
      </c>
    </row>
    <row spans="1:3" r="32">
      <c t="s" s="4" r="A32">
        <v>56</v>
      </c>
      <c t="n" s="6" r="B32">
        <v>612361</v>
      </c>
      <c t="n" s="6" r="C32">
        <v>593538</v>
      </c>
    </row>
    <row spans="1:3" r="33">
      <c t="s" s="4" r="A33">
        <v>57</v>
      </c>
      <c t="n" s="7" r="B33">
        <v>1037117</v>
      </c>
      <c t="n" s="7" r="C33">
        <v>10158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57</v>
      </c>
    </row>
    <row spans="1:2" r="4">
      <c t="s" s="4" r="A4">
        <v>193</v>
      </c>
      <c t="s" s="4" r="B4">
        <v>194</v>
      </c>
    </row>
    <row spans="1:2" r="5">
      <c t="s" s="4" r="A5">
        <v>195</v>
      </c>
      <c t="s" s="4" r="B5">
        <v>196</v>
      </c>
    </row>
    <row spans="1:2" r="6">
      <c t="s" s="4" r="A6">
        <v>197</v>
      </c>
      <c t="s" s="4" r="B6">
        <v>198</v>
      </c>
    </row>
    <row spans="1:2" r="7">
      <c t="s" s="4" r="A7">
        <v>199</v>
      </c>
      <c t="s" s="4" r="B7">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1</v>
      </c>
      <c t="s" s="2" r="B1">
        <v>1</v>
      </c>
    </row>
    <row spans="1:2" r="2">
      <c t="s" s="2" r="B2">
        <v>2</v>
      </c>
    </row>
    <row spans="1:2" r="3">
      <c t="s" s="3" r="A3">
        <v>160</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3</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166</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row spans="1:2" r="9">
      <c t="s" s="4" r="A9">
        <v>220</v>
      </c>
      <c t="s" s="4" r="B9">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22</v>
      </c>
      <c t="s" s="2" r="B1">
        <v>1</v>
      </c>
    </row>
    <row spans="1:2" r="2">
      <c t="s" s="2" r="B2">
        <v>2</v>
      </c>
    </row>
    <row spans="1:2" r="3">
      <c t="s" s="3" r="A3">
        <v>169</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5</v>
      </c>
      <c t="s" s="2" r="B1">
        <v>1</v>
      </c>
    </row>
    <row spans="1:2" r="2">
      <c t="s" s="2" r="B2">
        <v>2</v>
      </c>
    </row>
    <row spans="1:2" r="3">
      <c t="s" s="3" r="A3">
        <v>172</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178</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81</v>
      </c>
    </row>
    <row spans="1:2" r="4">
      <c t="s" s="4" r="A4">
        <v>234</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s="1" r="A1">
        <v>236</v>
      </c>
      <c t="s" s="2" r="B1">
        <v>59</v>
      </c>
    </row>
    <row spans="1:2" r="2">
      <c t="s" s="2" r="B2">
        <v>237</v>
      </c>
    </row>
    <row spans="1:2" r="3">
      <c t="s" s="3" r="A3">
        <v>148</v>
      </c>
    </row>
    <row spans="1:2" r="4">
      <c t="s" s="4" r="A4">
        <v>238</v>
      </c>
      <c t="n" s="6" r="B4">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9"/>
    <col customWidth="1" max="5" min="5" width="21"/>
    <col customWidth="1" max="6" min="6" width="21"/>
    <col customWidth="1" max="7" min="7" width="21"/>
    <col customWidth="1" max="8" min="8" width="21"/>
    <col customWidth="1" max="9" min="9" width="21"/>
  </cols>
  <sheetData>
    <row spans="1:9" r="1">
      <c t="s" s="1" r="A1">
        <v>239</v>
      </c>
      <c t="s" s="2" r="B1">
        <v>240</v>
      </c>
      <c t="s" s="2" r="C1">
        <v>241</v>
      </c>
      <c t="s" s="2" r="D1">
        <v>242</v>
      </c>
      <c t="s" s="2" r="E1">
        <v>243</v>
      </c>
      <c t="s" s="2" r="F1">
        <v>244</v>
      </c>
      <c t="s" s="2" r="G1">
        <v>245</v>
      </c>
      <c t="s" s="2" r="H1">
        <v>243</v>
      </c>
      <c t="s" s="2" r="I1">
        <v>245</v>
      </c>
    </row>
    <row spans="1:9" r="2">
      <c t="s" s="3" r="A2">
        <v>246</v>
      </c>
    </row>
    <row spans="1:9" r="3">
      <c t="s" s="4" r="A3">
        <v>247</v>
      </c>
      <c t="n" s="7" r="B3">
        <v>1665</v>
      </c>
      <c t="n" s="7" r="E3">
        <v>10600</v>
      </c>
      <c t="n" s="7" r="H3">
        <v>10600</v>
      </c>
    </row>
    <row spans="1:9" r="4">
      <c t="s" s="4" r="A4">
        <v>248</v>
      </c>
      <c t="n" s="6" r="H4">
        <v>49</v>
      </c>
    </row>
    <row spans="1:9" r="5">
      <c t="s" s="4" r="A5">
        <v>249</v>
      </c>
      <c t="n" s="6" r="B5">
        <v>623204</v>
      </c>
      <c t="n" s="6" r="E5">
        <v>620136</v>
      </c>
      <c t="n" s="6" r="H5">
        <v>620136</v>
      </c>
    </row>
    <row spans="1:9" r="6">
      <c t="s" s="4" r="A6">
        <v>250</v>
      </c>
      <c t="n" s="6" r="B6">
        <v>8300</v>
      </c>
    </row>
    <row spans="1:9" r="7">
      <c t="s" s="4" r="A7">
        <v>251</v>
      </c>
      <c t="n" s="7" r="I7">
        <v>10000</v>
      </c>
    </row>
    <row spans="1:9" r="8">
      <c t="s" s="4" r="A8">
        <v>72</v>
      </c>
      <c t="n" s="6" r="E8">
        <v>850</v>
      </c>
      <c t="n" s="7" r="G8">
        <v>2308</v>
      </c>
      <c t="n" s="6" r="H8">
        <v>850</v>
      </c>
      <c t="n" s="7" r="I8">
        <v>-12625</v>
      </c>
    </row>
    <row spans="1:9" r="9">
      <c t="s" s="4" r="A9">
        <v>252</v>
      </c>
    </row>
    <row spans="1:9" r="10">
      <c t="s" s="3" r="A10">
        <v>246</v>
      </c>
    </row>
    <row spans="1:9" r="11">
      <c t="s" s="4" r="A11">
        <v>249</v>
      </c>
      <c t="n" s="7" r="B11">
        <v>264163</v>
      </c>
      <c t="n" s="6" r="E11">
        <v>265505</v>
      </c>
      <c t="n" s="6" r="H11">
        <v>265505</v>
      </c>
    </row>
    <row spans="1:9" r="12">
      <c t="s" s="4" r="A12">
        <v>253</v>
      </c>
    </row>
    <row spans="1:9" r="13">
      <c t="s" s="3" r="A13">
        <v>246</v>
      </c>
    </row>
    <row spans="1:9" r="14">
      <c t="s" s="4" r="A14">
        <v>254</v>
      </c>
      <c t="s" s="4" r="B14">
        <v>255</v>
      </c>
    </row>
    <row spans="1:9" r="15">
      <c t="s" s="4" r="A15">
        <v>256</v>
      </c>
      <c t="n" s="6" r="B15">
        <v>70</v>
      </c>
    </row>
    <row spans="1:9" r="16">
      <c t="s" s="4" r="A16">
        <v>257</v>
      </c>
      <c t="n" s="7" r="B16">
        <v>45700</v>
      </c>
    </row>
    <row spans="1:9" r="17">
      <c t="s" s="4" r="A17">
        <v>258</v>
      </c>
      <c t="n" s="6" r="B17">
        <v>42700</v>
      </c>
    </row>
    <row spans="1:9" r="18">
      <c t="s" s="4" r="A18">
        <v>259</v>
      </c>
      <c t="n" s="7" r="B18">
        <v>3000</v>
      </c>
    </row>
    <row spans="1:9" r="19">
      <c t="s" s="4" r="A19">
        <v>260</v>
      </c>
      <c t="n" s="6" r="B19">
        <v>176758</v>
      </c>
    </row>
    <row spans="1:9" r="20">
      <c t="s" s="4" r="A20">
        <v>261</v>
      </c>
      <c t="n" s="7" r="B20">
        <v>10000</v>
      </c>
    </row>
    <row spans="1:9" r="21">
      <c t="s" s="4" r="A21">
        <v>262</v>
      </c>
      <c t="s" s="4" r="B21">
        <v>263</v>
      </c>
    </row>
    <row spans="1:9" r="22">
      <c t="s" s="4" r="A22">
        <v>247</v>
      </c>
      <c t="n" s="7" r="E22">
        <v>9500</v>
      </c>
      <c t="n" s="6" r="H22">
        <v>9500</v>
      </c>
    </row>
    <row spans="1:9" r="23">
      <c t="s" s="4" r="A23">
        <v>264</v>
      </c>
      <c t="n" s="7" r="B23">
        <v>13000</v>
      </c>
    </row>
    <row spans="1:9" r="24">
      <c t="s" s="4" r="A24">
        <v>249</v>
      </c>
      <c t="n" s="6" r="B24">
        <v>45500</v>
      </c>
    </row>
    <row spans="1:9" r="25">
      <c t="s" s="4" r="A25">
        <v>265</v>
      </c>
      <c t="n" s="6" r="B25">
        <v>1000</v>
      </c>
    </row>
    <row spans="1:9" r="26">
      <c t="s" s="4" r="A26">
        <v>250</v>
      </c>
      <c t="n" s="7" r="B26">
        <v>8300</v>
      </c>
    </row>
    <row spans="1:9" r="27">
      <c t="s" s="4" r="A27">
        <v>266</v>
      </c>
      <c t="s" s="4" r="B27">
        <v>267</v>
      </c>
    </row>
    <row spans="1:9" r="28">
      <c t="s" s="4" r="A28">
        <v>268</v>
      </c>
      <c t="n" s="7" r="F28">
        <v>5500</v>
      </c>
      <c t="n" s="7" r="H28">
        <v>5500</v>
      </c>
    </row>
    <row spans="1:9" r="29">
      <c t="s" s="4" r="A29">
        <v>269</v>
      </c>
    </row>
    <row spans="1:9" r="30">
      <c t="s" s="3" r="A30">
        <v>246</v>
      </c>
    </row>
    <row spans="1:9" r="31">
      <c t="s" s="4" r="A31">
        <v>254</v>
      </c>
      <c t="s" s="4" r="D31">
        <v>270</v>
      </c>
    </row>
    <row spans="1:9" r="32">
      <c t="s" s="4" r="A32">
        <v>256</v>
      </c>
      <c t="n" s="6" r="D32">
        <v>1500</v>
      </c>
    </row>
    <row spans="1:9" r="33">
      <c t="s" s="4" r="A33">
        <v>258</v>
      </c>
      <c t="n" s="7" r="D33">
        <v>21300</v>
      </c>
    </row>
    <row spans="1:9" r="34">
      <c t="s" s="4" r="A34">
        <v>261</v>
      </c>
      <c t="n" s="7" r="D34">
        <v>4000</v>
      </c>
    </row>
    <row spans="1:9" r="35">
      <c t="s" s="4" r="A35">
        <v>262</v>
      </c>
      <c t="s" s="4" r="D35">
        <v>271</v>
      </c>
    </row>
    <row spans="1:9" r="36">
      <c t="s" s="4" r="A36">
        <v>247</v>
      </c>
      <c t="n" s="7" r="D36">
        <v>3800</v>
      </c>
    </row>
    <row spans="1:9" r="37">
      <c t="s" s="4" r="A37">
        <v>248</v>
      </c>
      <c t="n" s="7" r="C37">
        <v>4000</v>
      </c>
    </row>
    <row spans="1:9" r="38">
      <c t="s" s="4" r="A38">
        <v>264</v>
      </c>
      <c t="n" s="6" r="D38">
        <v>7300</v>
      </c>
    </row>
    <row spans="1:9" r="39">
      <c t="s" s="4" r="A39">
        <v>249</v>
      </c>
      <c t="n" s="6" r="D39">
        <v>14400</v>
      </c>
    </row>
    <row spans="1:9" r="40">
      <c t="s" s="4" r="A40">
        <v>272</v>
      </c>
      <c t="n" s="6" r="D40">
        <v>1400</v>
      </c>
    </row>
    <row spans="1:9" r="41">
      <c t="s" s="4" r="A41">
        <v>265</v>
      </c>
      <c t="n" s="6" r="D41">
        <v>2600</v>
      </c>
    </row>
    <row spans="1:9" r="42">
      <c t="s" s="4" r="A42">
        <v>273</v>
      </c>
      <c t="n" s="7" r="D42">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238485</v>
      </c>
      <c t="n" s="7" r="C4">
        <v>211023</v>
      </c>
      <c t="n" s="7" r="D4">
        <v>461960</v>
      </c>
      <c t="n" s="7" r="E4">
        <v>412179</v>
      </c>
    </row>
    <row spans="1:5" r="5">
      <c t="s" s="4" r="A5">
        <v>63</v>
      </c>
      <c t="n" s="6" r="B5">
        <v>23198</v>
      </c>
      <c t="n" s="6" r="C5">
        <v>22416</v>
      </c>
      <c t="n" s="6" r="D5">
        <v>45010</v>
      </c>
      <c t="n" s="6" r="E5">
        <v>44431</v>
      </c>
    </row>
    <row spans="1:5" r="6">
      <c t="s" s="4" r="A6">
        <v>64</v>
      </c>
      <c t="n" s="6" r="B6">
        <v>261683</v>
      </c>
      <c t="n" s="6" r="C6">
        <v>233439</v>
      </c>
      <c t="n" s="6" r="D6">
        <v>506970</v>
      </c>
      <c t="n" s="6" r="E6">
        <v>456610</v>
      </c>
    </row>
    <row spans="1:5" r="7">
      <c t="s" s="4" r="A7">
        <v>65</v>
      </c>
      <c t="n" s="6" r="B7">
        <v>157966</v>
      </c>
      <c t="n" s="6" r="C7">
        <v>145367</v>
      </c>
      <c t="n" s="6" r="D7">
        <v>311906</v>
      </c>
      <c t="n" s="6" r="E7">
        <v>283968</v>
      </c>
    </row>
    <row spans="1:5" r="8">
      <c t="s" s="4" r="A8">
        <v>66</v>
      </c>
      <c t="n" s="6" r="B8">
        <v>23198</v>
      </c>
      <c t="n" s="6" r="C8">
        <v>22416</v>
      </c>
      <c t="n" s="6" r="D8">
        <v>45010</v>
      </c>
      <c t="n" s="6" r="E8">
        <v>44431</v>
      </c>
    </row>
    <row spans="1:5" r="9">
      <c t="s" s="4" r="A9">
        <v>67</v>
      </c>
      <c t="n" s="6" r="B9">
        <v>181164</v>
      </c>
      <c t="n" s="6" r="C9">
        <v>167783</v>
      </c>
      <c t="n" s="6" r="D9">
        <v>356916</v>
      </c>
      <c t="n" s="6" r="E9">
        <v>328399</v>
      </c>
    </row>
    <row spans="1:5" r="10">
      <c t="s" s="4" r="A10">
        <v>68</v>
      </c>
      <c t="n" s="6" r="B10">
        <v>44507</v>
      </c>
      <c t="n" s="6" r="C10">
        <v>39068</v>
      </c>
      <c t="n" s="6" r="D10">
        <v>84338</v>
      </c>
      <c t="n" s="6" r="E10">
        <v>74733</v>
      </c>
    </row>
    <row spans="1:5" r="11">
      <c t="s" s="4" r="A11">
        <v>69</v>
      </c>
      <c t="n" s="6" r="B11">
        <v>7015</v>
      </c>
      <c t="n" s="6" r="C11">
        <v>5724</v>
      </c>
      <c t="n" s="6" r="D11">
        <v>13537</v>
      </c>
      <c t="n" s="6" r="E11">
        <v>11079</v>
      </c>
    </row>
    <row spans="1:5" r="12">
      <c t="s" s="4" r="A12">
        <v>70</v>
      </c>
      <c t="n" s="6" r="B12">
        <v>2891</v>
      </c>
      <c t="n" s="6" r="C12">
        <v>2297</v>
      </c>
      <c t="n" s="6" r="D12">
        <v>5812</v>
      </c>
      <c t="n" s="6" r="E12">
        <v>4566</v>
      </c>
    </row>
    <row spans="1:5" r="13">
      <c t="s" s="3" r="A13">
        <v>71</v>
      </c>
    </row>
    <row spans="1:5" r="14">
      <c t="s" s="4" r="A14">
        <v>72</v>
      </c>
      <c t="n" s="6" r="B14">
        <v>850</v>
      </c>
      <c t="n" s="6" r="C14">
        <v>2308</v>
      </c>
      <c t="n" s="6" r="D14">
        <v>850</v>
      </c>
      <c t="n" s="6" r="E14">
        <v>-12625</v>
      </c>
    </row>
    <row spans="1:5" r="15">
      <c t="s" s="4" r="A15">
        <v>73</v>
      </c>
      <c t="n" s="6" r="B15">
        <v>174</v>
      </c>
      <c t="n" s="6" r="C15">
        <v>1804</v>
      </c>
      <c t="n" s="6" r="D15">
        <v>174</v>
      </c>
      <c t="n" s="6" r="E15">
        <v>2740</v>
      </c>
    </row>
    <row spans="1:5" r="16">
      <c t="s" s="4" r="A16">
        <v>74</v>
      </c>
      <c t="n" s="6" r="C16">
        <v>98</v>
      </c>
      <c t="n" s="6" r="E16">
        <v>98</v>
      </c>
    </row>
    <row spans="1:5" r="17">
      <c t="s" s="4" r="A17">
        <v>75</v>
      </c>
      <c t="n" s="6" r="B17">
        <v>25082</v>
      </c>
      <c t="n" s="6" r="C17">
        <v>14357</v>
      </c>
      <c t="n" s="6" r="D17">
        <v>45343</v>
      </c>
      <c t="n" s="6" r="E17">
        <v>47620</v>
      </c>
    </row>
    <row spans="1:5" r="18">
      <c t="s" s="4" r="A18">
        <v>76</v>
      </c>
      <c t="n" s="6" r="B18">
        <v>1429</v>
      </c>
      <c t="n" s="6" r="C18">
        <v>1238</v>
      </c>
      <c t="n" s="6" r="D18">
        <v>2689</v>
      </c>
      <c t="n" s="6" r="E18">
        <v>2970</v>
      </c>
    </row>
    <row spans="1:5" r="19">
      <c t="s" s="4" r="A19">
        <v>77</v>
      </c>
      <c t="n" s="6" r="B19">
        <v>-36</v>
      </c>
      <c t="n" s="6" r="C19">
        <v>-46</v>
      </c>
      <c t="n" s="6" r="D19">
        <v>-75</v>
      </c>
      <c t="n" s="6" r="E19">
        <v>-101</v>
      </c>
    </row>
    <row spans="1:5" r="20">
      <c t="s" s="4" r="A20">
        <v>78</v>
      </c>
      <c t="n" s="6" r="B20">
        <v>-444</v>
      </c>
      <c t="n" s="6" r="C20">
        <v>176</v>
      </c>
      <c t="n" s="6" r="D20">
        <v>-784</v>
      </c>
      <c t="n" s="6" r="E20">
        <v>-152</v>
      </c>
    </row>
    <row spans="1:5" r="21">
      <c t="s" s="4" r="A21">
        <v>79</v>
      </c>
      <c t="n" s="6" r="B21">
        <v>24133</v>
      </c>
      <c t="n" s="6" r="C21">
        <v>12989</v>
      </c>
      <c t="n" s="6" r="D21">
        <v>43513</v>
      </c>
      <c t="n" s="6" r="E21">
        <v>44903</v>
      </c>
    </row>
    <row spans="1:5" r="22">
      <c t="s" s="4" r="A22">
        <v>80</v>
      </c>
      <c t="n" s="6" r="B22">
        <v>9356</v>
      </c>
      <c t="n" s="6" r="C22">
        <v>5162</v>
      </c>
      <c t="n" s="6" r="D22">
        <v>16094</v>
      </c>
      <c t="n" s="6" r="E22">
        <v>11933</v>
      </c>
    </row>
    <row spans="1:5" r="23">
      <c t="s" s="4" r="A23">
        <v>81</v>
      </c>
      <c t="n" s="7" r="B23">
        <v>14777</v>
      </c>
      <c t="n" s="7" r="C23">
        <v>7827</v>
      </c>
      <c t="n" s="7" r="D23">
        <v>27419</v>
      </c>
      <c t="n" s="7" r="E23">
        <v>32970</v>
      </c>
    </row>
    <row spans="1:5" r="24">
      <c t="s" s="4" r="A24">
        <v>82</v>
      </c>
      <c t="n" s="8" r="B24">
        <v>0.31</v>
      </c>
      <c t="n" s="8" r="C24">
        <v>0.16</v>
      </c>
      <c t="n" s="8" r="D24">
        <v>0.58</v>
      </c>
      <c t="n" s="8" r="E24">
        <v>0.68</v>
      </c>
    </row>
    <row spans="1:5" r="25">
      <c t="s" s="4" r="A25">
        <v>83</v>
      </c>
      <c t="n" s="6" r="B25">
        <v>47550</v>
      </c>
      <c t="n" s="6" r="C25">
        <v>48150</v>
      </c>
      <c t="n" s="6" r="D25">
        <v>47488</v>
      </c>
      <c t="n" s="6" r="E25">
        <v>48137</v>
      </c>
    </row>
    <row spans="1:5" r="26">
      <c t="s" s="4" r="A26">
        <v>84</v>
      </c>
      <c t="n" s="8" r="B26">
        <v>0.3</v>
      </c>
      <c t="n" s="8" r="C26">
        <v>0.16</v>
      </c>
      <c t="n" s="8" r="D26">
        <v>0.5600000000000001</v>
      </c>
      <c t="n" s="8" r="E26">
        <v>0.67</v>
      </c>
    </row>
    <row spans="1:5" r="27">
      <c t="s" s="4" r="A27">
        <v>85</v>
      </c>
      <c t="n" s="6" r="B27">
        <v>48841</v>
      </c>
      <c t="n" s="6" r="C27">
        <v>49310</v>
      </c>
      <c t="n" s="6" r="D27">
        <v>48936</v>
      </c>
      <c t="n" s="6" r="E27">
        <v>49369</v>
      </c>
    </row>
    <row spans="1:5" r="28">
      <c t="s" s="4" r="A28">
        <v>81</v>
      </c>
      <c t="n" s="7" r="B28">
        <v>14777</v>
      </c>
      <c t="n" s="7" r="C28">
        <v>7827</v>
      </c>
      <c t="n" s="7" r="D28">
        <v>27419</v>
      </c>
      <c t="n" s="7" r="E28">
        <v>32970</v>
      </c>
    </row>
    <row spans="1:5" r="29">
      <c t="s" s="3" r="A29">
        <v>86</v>
      </c>
    </row>
    <row spans="1:5" r="30">
      <c t="s" s="4" r="A30">
        <v>87</v>
      </c>
      <c t="n" s="6" r="B30">
        <v>-3459</v>
      </c>
      <c t="n" s="6" r="C30">
        <v>2834</v>
      </c>
      <c t="n" s="6" r="D30">
        <v>-3989</v>
      </c>
      <c t="n" s="6" r="E30">
        <v>-244</v>
      </c>
    </row>
    <row spans="1:5" r="31">
      <c t="s" s="4" r="A31">
        <v>88</v>
      </c>
      <c t="n" s="6" r="B31">
        <v>-45</v>
      </c>
      <c t="n" s="6" r="C31">
        <v>-46</v>
      </c>
      <c t="n" s="6" r="D31">
        <v>-207</v>
      </c>
      <c t="n" s="6" r="E31">
        <v>-264</v>
      </c>
    </row>
    <row spans="1:5" r="32">
      <c t="s" s="4" r="A32">
        <v>89</v>
      </c>
      <c t="n" s="6" r="B32">
        <v>40</v>
      </c>
      <c t="n" s="6" r="C32">
        <v>80</v>
      </c>
      <c t="n" s="6" r="D32">
        <v>92</v>
      </c>
      <c t="n" s="6" r="E32">
        <v>155</v>
      </c>
    </row>
    <row spans="1:5" r="33">
      <c t="s" s="4" r="A33">
        <v>90</v>
      </c>
      <c t="n" s="6" r="B33">
        <v>-3464</v>
      </c>
      <c t="n" s="6" r="C33">
        <v>2868</v>
      </c>
      <c t="n" s="6" r="D33">
        <v>-4104</v>
      </c>
      <c t="n" s="6" r="E33">
        <v>-353</v>
      </c>
    </row>
    <row spans="1:5" r="34">
      <c t="s" s="4" r="A34">
        <v>91</v>
      </c>
      <c t="n" s="7" r="B34">
        <v>11313</v>
      </c>
      <c t="n" s="7" r="C34">
        <v>10695</v>
      </c>
      <c t="n" s="7" r="D34">
        <v>23315</v>
      </c>
      <c t="n" s="7" r="E34">
        <v>326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59</v>
      </c>
      <c t="s" s="2" r="D1">
        <v>1</v>
      </c>
    </row>
    <row spans="1:5" r="2">
      <c t="s" s="2" r="B2">
        <v>2</v>
      </c>
      <c t="s" s="2" r="C2">
        <v>60</v>
      </c>
      <c t="s" s="2" r="D2">
        <v>2</v>
      </c>
      <c t="s" s="2" r="E2">
        <v>60</v>
      </c>
    </row>
    <row spans="1:5" r="3">
      <c t="s" s="3" r="A3">
        <v>151</v>
      </c>
    </row>
    <row spans="1:5" r="4">
      <c t="s" s="4" r="A4">
        <v>64</v>
      </c>
      <c t="n" s="7" r="B4">
        <v>261683</v>
      </c>
      <c t="n" s="7" r="C4">
        <v>240337</v>
      </c>
      <c t="n" s="7" r="D4">
        <v>506970</v>
      </c>
      <c t="n" s="7" r="E4">
        <v>472524</v>
      </c>
    </row>
    <row spans="1:5" r="5">
      <c t="s" s="4" r="A5">
        <v>81</v>
      </c>
      <c t="n" s="7" r="B5">
        <v>14777</v>
      </c>
      <c t="n" s="7" r="C5">
        <v>8387</v>
      </c>
      <c t="n" s="7" r="D5">
        <v>27419</v>
      </c>
      <c t="n" s="7" r="E5">
        <v>34026</v>
      </c>
    </row>
    <row spans="1:5" r="6">
      <c t="s" s="4" r="A6">
        <v>275</v>
      </c>
      <c t="n" s="8" r="B6">
        <v>0.31</v>
      </c>
      <c t="n" s="8" r="C6">
        <v>0.17</v>
      </c>
      <c t="n" s="8" r="D6">
        <v>0.58</v>
      </c>
      <c t="n" s="8" r="E6">
        <v>0.7</v>
      </c>
    </row>
    <row spans="1:5" r="7">
      <c t="s" s="4" r="A7">
        <v>276</v>
      </c>
      <c t="n" s="6" r="B7">
        <v>47550</v>
      </c>
      <c t="n" s="6" r="C7">
        <v>48326</v>
      </c>
      <c t="n" s="6" r="D7">
        <v>47488</v>
      </c>
      <c t="n" s="6" r="E7">
        <v>48313</v>
      </c>
    </row>
    <row spans="1:5" r="8">
      <c t="s" s="4" r="A8">
        <v>277</v>
      </c>
      <c t="n" s="8" r="B8">
        <v>0.3</v>
      </c>
      <c t="n" s="8" r="C8">
        <v>0.17</v>
      </c>
      <c t="n" s="8" r="D8">
        <v>0.5600000000000001</v>
      </c>
      <c t="n" s="8" r="E8">
        <v>0.6899999999999999</v>
      </c>
    </row>
    <row spans="1:5" r="9">
      <c t="s" s="4" r="A9">
        <v>278</v>
      </c>
      <c t="n" s="6" r="B9">
        <v>48841</v>
      </c>
      <c t="n" s="6" r="C9">
        <v>49486</v>
      </c>
      <c t="n" s="6" r="D9">
        <v>48936</v>
      </c>
      <c t="n" s="6" r="E9">
        <v>495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279</v>
      </c>
      <c t="s" s="2" r="B1">
        <v>59</v>
      </c>
      <c t="s" s="2" r="D1">
        <v>1</v>
      </c>
    </row>
    <row spans="1:5" r="2">
      <c t="s" s="2" r="B2">
        <v>243</v>
      </c>
      <c t="s" s="2" r="C2">
        <v>245</v>
      </c>
      <c t="s" s="2" r="D2">
        <v>280</v>
      </c>
      <c t="s" s="2" r="E2">
        <v>245</v>
      </c>
    </row>
    <row spans="1:5" r="3">
      <c t="s" s="3" r="A3">
        <v>281</v>
      </c>
    </row>
    <row spans="1:5" r="4">
      <c t="s" s="4" r="A4">
        <v>282</v>
      </c>
      <c t="n" s="6" r="D4">
        <v>4</v>
      </c>
    </row>
    <row spans="1:5" r="5">
      <c t="s" s="4" r="A5">
        <v>283</v>
      </c>
      <c t="n" s="7" r="B5">
        <v>238485</v>
      </c>
      <c t="n" s="7" r="C5">
        <v>211023</v>
      </c>
      <c t="n" s="7" r="D5">
        <v>461960</v>
      </c>
      <c t="n" s="7" r="E5">
        <v>412179</v>
      </c>
    </row>
    <row spans="1:5" r="6">
      <c t="s" s="4" r="A6">
        <v>64</v>
      </c>
      <c t="n" s="6" r="B6">
        <v>261683</v>
      </c>
      <c t="n" s="6" r="C6">
        <v>233439</v>
      </c>
      <c t="n" s="6" r="D6">
        <v>506970</v>
      </c>
      <c t="n" s="6" r="E6">
        <v>456610</v>
      </c>
    </row>
    <row spans="1:5" r="7">
      <c t="s" s="4" r="A7">
        <v>284</v>
      </c>
      <c t="n" s="6" r="B7">
        <v>84238</v>
      </c>
      <c t="n" s="6" r="C7">
        <v>69161</v>
      </c>
      <c t="n" s="6" r="D7">
        <v>156936</v>
      </c>
      <c t="n" s="6" r="E7">
        <v>134678</v>
      </c>
    </row>
    <row spans="1:5" r="8">
      <c t="s" s="4" r="A8">
        <v>68</v>
      </c>
      <c t="n" s="6" r="B8">
        <v>44507</v>
      </c>
      <c t="n" s="6" r="C8">
        <v>39068</v>
      </c>
      <c t="n" s="6" r="D8">
        <v>84338</v>
      </c>
      <c t="n" s="6" r="E8">
        <v>74733</v>
      </c>
    </row>
    <row spans="1:5" r="9">
      <c t="s" s="4" r="A9">
        <v>69</v>
      </c>
      <c t="n" s="6" r="B9">
        <v>7015</v>
      </c>
      <c t="n" s="6" r="C9">
        <v>5724</v>
      </c>
      <c t="n" s="6" r="D9">
        <v>13537</v>
      </c>
      <c t="n" s="6" r="E9">
        <v>11079</v>
      </c>
    </row>
    <row spans="1:5" r="10">
      <c t="s" s="4" r="A10">
        <v>70</v>
      </c>
      <c t="n" s="6" r="B10">
        <v>2891</v>
      </c>
      <c t="n" s="6" r="C10">
        <v>2297</v>
      </c>
      <c t="n" s="6" r="D10">
        <v>5812</v>
      </c>
      <c t="n" s="6" r="E10">
        <v>4566</v>
      </c>
    </row>
    <row spans="1:5" r="11">
      <c t="s" s="4" r="A11">
        <v>285</v>
      </c>
      <c t="n" s="6" r="B11">
        <v>1024</v>
      </c>
      <c t="n" s="6" r="C11">
        <v>4210</v>
      </c>
      <c t="n" s="6" r="D11">
        <v>1024</v>
      </c>
      <c t="n" s="6" r="E11">
        <v>-9787</v>
      </c>
    </row>
    <row spans="1:5" r="12">
      <c t="s" s="4" r="A12">
        <v>286</v>
      </c>
      <c t="n" s="6" r="B12">
        <v>3719</v>
      </c>
      <c t="n" s="6" r="C12">
        <v>3505</v>
      </c>
      <c t="n" s="6" r="D12">
        <v>6882</v>
      </c>
      <c t="n" s="6" r="E12">
        <v>6467</v>
      </c>
    </row>
    <row spans="1:5" r="13">
      <c t="s" s="4" r="A13">
        <v>75</v>
      </c>
      <c t="n" s="6" r="B13">
        <v>25082</v>
      </c>
      <c t="n" s="6" r="C13">
        <v>14357</v>
      </c>
      <c t="n" s="6" r="D13">
        <v>45343</v>
      </c>
      <c t="n" s="6" r="E13">
        <v>47620</v>
      </c>
    </row>
    <row spans="1:5" r="14">
      <c t="s" s="4" r="A14">
        <v>287</v>
      </c>
      <c t="n" s="6" r="B14">
        <v>949</v>
      </c>
      <c t="n" s="6" r="C14">
        <v>1368</v>
      </c>
      <c t="n" s="6" r="D14">
        <v>1830</v>
      </c>
      <c t="n" s="6" r="E14">
        <v>2717</v>
      </c>
    </row>
    <row spans="1:5" r="15">
      <c t="s" s="4" r="A15">
        <v>79</v>
      </c>
      <c t="n" s="6" r="B15">
        <v>24133</v>
      </c>
      <c t="n" s="6" r="C15">
        <v>12989</v>
      </c>
      <c t="n" s="6" r="D15">
        <v>43513</v>
      </c>
      <c t="n" s="6" r="E15">
        <v>44903</v>
      </c>
    </row>
    <row spans="1:5" r="16">
      <c t="s" s="4" r="A16">
        <v>288</v>
      </c>
    </row>
    <row spans="1:5" r="17">
      <c t="s" s="3" r="A17">
        <v>281</v>
      </c>
    </row>
    <row spans="1:5" r="18">
      <c t="s" s="4" r="A18">
        <v>283</v>
      </c>
      <c t="n" s="6" r="B18">
        <v>79320</v>
      </c>
      <c t="n" s="6" r="C18">
        <v>81116</v>
      </c>
      <c t="n" s="6" r="D18">
        <v>160582</v>
      </c>
      <c t="n" s="6" r="E18">
        <v>157709</v>
      </c>
    </row>
    <row spans="1:5" r="19">
      <c t="s" s="4" r="A19">
        <v>64</v>
      </c>
      <c t="n" s="6" r="B19">
        <v>85082</v>
      </c>
      <c t="n" s="6" r="C19">
        <v>87515</v>
      </c>
      <c t="n" s="6" r="D19">
        <v>172081</v>
      </c>
      <c t="n" s="6" r="E19">
        <v>168726</v>
      </c>
    </row>
    <row spans="1:5" r="20">
      <c t="s" s="4" r="A20">
        <v>284</v>
      </c>
      <c t="n" s="6" r="B20">
        <v>28963</v>
      </c>
      <c t="n" s="6" r="C20">
        <v>25721</v>
      </c>
      <c t="n" s="6" r="D20">
        <v>57673</v>
      </c>
      <c t="n" s="6" r="E20">
        <v>49990</v>
      </c>
    </row>
    <row spans="1:5" r="21">
      <c t="s" s="4" r="A21">
        <v>289</v>
      </c>
    </row>
    <row spans="1:5" r="22">
      <c t="s" s="3" r="A22">
        <v>281</v>
      </c>
    </row>
    <row spans="1:5" r="23">
      <c t="s" s="4" r="A23">
        <v>283</v>
      </c>
      <c t="n" s="6" r="B23">
        <v>39994</v>
      </c>
      <c t="n" s="6" r="C23">
        <v>29509</v>
      </c>
      <c t="n" s="6" r="D23">
        <v>73644</v>
      </c>
      <c t="n" s="6" r="E23">
        <v>64452</v>
      </c>
    </row>
    <row spans="1:5" r="24">
      <c t="s" s="4" r="A24">
        <v>64</v>
      </c>
      <c t="n" s="6" r="B24">
        <v>45360</v>
      </c>
      <c t="n" s="6" r="C24">
        <v>34439</v>
      </c>
      <c t="n" s="6" r="D24">
        <v>82267</v>
      </c>
      <c t="n" s="6" r="E24">
        <v>76739</v>
      </c>
    </row>
    <row spans="1:5" r="25">
      <c t="s" s="4" r="A25">
        <v>284</v>
      </c>
      <c t="n" s="6" r="B25">
        <v>17511</v>
      </c>
      <c t="n" s="6" r="C25">
        <v>11201</v>
      </c>
      <c t="n" s="6" r="D25">
        <v>31017</v>
      </c>
      <c t="n" s="6" r="E25">
        <v>26271</v>
      </c>
    </row>
    <row spans="1:5" r="26">
      <c t="s" s="4" r="A26">
        <v>252</v>
      </c>
    </row>
    <row spans="1:5" r="27">
      <c t="s" s="3" r="A27">
        <v>281</v>
      </c>
    </row>
    <row spans="1:5" r="28">
      <c t="s" s="4" r="A28">
        <v>283</v>
      </c>
      <c t="n" s="6" r="B28">
        <v>89876</v>
      </c>
      <c t="n" s="6" r="C28">
        <v>74245</v>
      </c>
      <c t="n" s="6" r="D28">
        <v>171543</v>
      </c>
      <c t="n" s="6" r="E28">
        <v>138239</v>
      </c>
    </row>
    <row spans="1:5" r="29">
      <c t="s" s="4" r="A29">
        <v>64</v>
      </c>
      <c t="n" s="6" r="B29">
        <v>98386</v>
      </c>
      <c t="n" s="6" r="C29">
        <v>80652</v>
      </c>
      <c t="n" s="6" r="D29">
        <v>188488</v>
      </c>
      <c t="n" s="6" r="E29">
        <v>149981</v>
      </c>
    </row>
    <row spans="1:5" r="30">
      <c t="s" s="4" r="A30">
        <v>284</v>
      </c>
      <c t="n" s="6" r="B30">
        <v>29362</v>
      </c>
      <c t="n" s="6" r="C30">
        <v>24726</v>
      </c>
      <c t="n" s="6" r="D30">
        <v>53130</v>
      </c>
      <c t="n" s="6" r="E30">
        <v>42982</v>
      </c>
    </row>
    <row spans="1:5" r="31">
      <c t="s" s="4" r="A31">
        <v>290</v>
      </c>
    </row>
    <row spans="1:5" r="32">
      <c t="s" s="3" r="A32">
        <v>281</v>
      </c>
    </row>
    <row spans="1:5" r="33">
      <c t="s" s="4" r="A33">
        <v>283</v>
      </c>
      <c t="n" s="6" r="B33">
        <v>29295</v>
      </c>
      <c t="n" s="6" r="C33">
        <v>26153</v>
      </c>
      <c t="n" s="6" r="D33">
        <v>56191</v>
      </c>
      <c t="n" s="6" r="E33">
        <v>51779</v>
      </c>
    </row>
    <row spans="1:5" r="34">
      <c t="s" s="4" r="A34">
        <v>64</v>
      </c>
      <c t="n" s="6" r="B34">
        <v>32855</v>
      </c>
      <c t="n" s="6" r="C34">
        <v>30833</v>
      </c>
      <c t="n" s="6" r="D34">
        <v>64134</v>
      </c>
      <c t="n" s="6" r="E34">
        <v>61164</v>
      </c>
    </row>
    <row spans="1:5" r="35">
      <c t="s" s="4" r="A35">
        <v>284</v>
      </c>
      <c t="n" s="7" r="B35">
        <v>8402</v>
      </c>
      <c t="n" s="7" r="C35">
        <v>7513</v>
      </c>
      <c t="n" s="7" r="D35">
        <v>15116</v>
      </c>
      <c t="n" s="7" r="E35">
        <v>1543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1</v>
      </c>
      <c t="s" s="2" r="B1">
        <v>2</v>
      </c>
      <c t="s" s="2" r="C1">
        <v>25</v>
      </c>
    </row>
    <row spans="1:3" r="2">
      <c t="s" s="3" r="A2">
        <v>292</v>
      </c>
    </row>
    <row spans="1:3" r="3">
      <c t="s" s="4" r="A3">
        <v>36</v>
      </c>
      <c t="n" s="7" r="B3">
        <v>1037117</v>
      </c>
      <c t="n" s="7" r="C3">
        <v>1015896</v>
      </c>
    </row>
    <row spans="1:3" r="4">
      <c t="s" s="4" r="A4">
        <v>288</v>
      </c>
    </row>
    <row spans="1:3" r="5">
      <c t="s" s="3" r="A5">
        <v>292</v>
      </c>
    </row>
    <row spans="1:3" r="6">
      <c t="s" s="4" r="A6">
        <v>36</v>
      </c>
      <c t="n" s="6" r="B6">
        <v>340284</v>
      </c>
      <c t="n" s="6" r="C6">
        <v>332772</v>
      </c>
    </row>
    <row spans="1:3" r="7">
      <c t="s" s="4" r="A7">
        <v>289</v>
      </c>
    </row>
    <row spans="1:3" r="8">
      <c t="s" s="3" r="A8">
        <v>292</v>
      </c>
    </row>
    <row spans="1:3" r="9">
      <c t="s" s="4" r="A9">
        <v>36</v>
      </c>
      <c t="n" s="6" r="B9">
        <v>107164</v>
      </c>
      <c t="n" s="6" r="C9">
        <v>88956</v>
      </c>
    </row>
    <row spans="1:3" r="10">
      <c t="s" s="4" r="A10">
        <v>252</v>
      </c>
    </row>
    <row spans="1:3" r="11">
      <c t="s" s="3" r="A11">
        <v>292</v>
      </c>
    </row>
    <row spans="1:3" r="12">
      <c t="s" s="4" r="A12">
        <v>36</v>
      </c>
      <c t="n" s="6" r="B12">
        <v>379731</v>
      </c>
      <c t="n" s="6" r="C12">
        <v>379032</v>
      </c>
    </row>
    <row spans="1:3" r="13">
      <c t="s" s="4" r="A13">
        <v>290</v>
      </c>
    </row>
    <row spans="1:3" r="14">
      <c t="s" s="3" r="A14">
        <v>292</v>
      </c>
    </row>
    <row spans="1:3" r="15">
      <c t="s" s="4" r="A15">
        <v>36</v>
      </c>
      <c t="n" s="6" r="B15">
        <v>111250</v>
      </c>
      <c t="n" s="6" r="C15">
        <v>108630</v>
      </c>
    </row>
    <row spans="1:3" r="16">
      <c t="s" s="4" r="A16">
        <v>293</v>
      </c>
    </row>
    <row spans="1:3" r="17">
      <c t="s" s="3" r="A17">
        <v>292</v>
      </c>
    </row>
    <row spans="1:3" r="18">
      <c t="s" s="4" r="A18">
        <v>36</v>
      </c>
      <c t="n" s="7" r="B18">
        <v>98688</v>
      </c>
      <c t="n" s="7" r="C18">
        <v>1065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3"/>
  </cols>
  <sheetData>
    <row spans="1:6" r="1">
      <c t="s" s="1" r="A1">
        <v>294</v>
      </c>
      <c t="s" s="2" r="B1">
        <v>59</v>
      </c>
      <c t="s" s="2" r="D1">
        <v>1</v>
      </c>
    </row>
    <row spans="1:6" r="2">
      <c t="s" s="2" r="B2">
        <v>2</v>
      </c>
      <c t="s" s="2" r="C2">
        <v>60</v>
      </c>
      <c t="s" s="2" r="D2">
        <v>2</v>
      </c>
      <c t="s" s="2" r="E2">
        <v>60</v>
      </c>
      <c t="s" s="2" r="F2">
        <v>295</v>
      </c>
    </row>
    <row spans="1:6" r="3">
      <c t="s" s="3" r="A3">
        <v>296</v>
      </c>
    </row>
    <row spans="1:6" r="4">
      <c t="s" s="4" r="A4">
        <v>70</v>
      </c>
      <c t="n" s="7" r="B4">
        <v>2891</v>
      </c>
      <c t="n" s="7" r="C4">
        <v>2297</v>
      </c>
      <c t="n" s="7" r="D4">
        <v>5812</v>
      </c>
      <c t="n" s="7" r="E4">
        <v>4566</v>
      </c>
    </row>
    <row spans="1:6" r="5">
      <c t="s" s="4" r="A5">
        <v>297</v>
      </c>
    </row>
    <row spans="1:6" r="6">
      <c t="s" s="3" r="A6">
        <v>296</v>
      </c>
    </row>
    <row spans="1:6" r="7">
      <c t="s" s="4" r="A7">
        <v>298</v>
      </c>
      <c t="s" s="4" r="D7">
        <v>299</v>
      </c>
    </row>
    <row spans="1:6" r="8">
      <c t="s" s="4" r="A8">
        <v>288</v>
      </c>
    </row>
    <row spans="1:6" r="9">
      <c t="s" s="3" r="A9">
        <v>296</v>
      </c>
    </row>
    <row spans="1:6" r="10">
      <c t="s" s="4" r="A10">
        <v>300</v>
      </c>
      <c t="s" s="4" r="F10">
        <v>301</v>
      </c>
    </row>
    <row spans="1:6" r="11">
      <c t="s" s="4" r="A11">
        <v>252</v>
      </c>
    </row>
    <row spans="1:6" r="12">
      <c t="s" s="3" r="A12">
        <v>296</v>
      </c>
    </row>
    <row spans="1:6" r="13">
      <c t="s" s="4" r="A13">
        <v>300</v>
      </c>
      <c t="s" s="4" r="F13">
        <v>302</v>
      </c>
    </row>
    <row spans="1:6" r="14">
      <c t="s" s="4" r="A14">
        <v>290</v>
      </c>
    </row>
    <row spans="1:6" r="15">
      <c t="s" s="3" r="A15">
        <v>296</v>
      </c>
    </row>
    <row spans="1:6" r="16">
      <c t="s" s="4" r="A16">
        <v>300</v>
      </c>
      <c t="s" s="4" r="F16">
        <v>303</v>
      </c>
    </row>
    <row spans="1:6" r="17">
      <c t="s" s="4" r="A17">
        <v>289</v>
      </c>
    </row>
    <row spans="1:6" r="18">
      <c t="s" s="3" r="A18">
        <v>296</v>
      </c>
    </row>
    <row spans="1:6" r="19">
      <c t="s" s="4" r="A19">
        <v>300</v>
      </c>
      <c t="s" s="4" r="F19">
        <v>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05</v>
      </c>
      <c t="s" s="2" r="B1">
        <v>1</v>
      </c>
      <c t="s" s="2" r="C1">
        <v>306</v>
      </c>
    </row>
    <row spans="1:3" r="2">
      <c t="s" s="2" r="B2">
        <v>2</v>
      </c>
      <c t="s" s="2" r="C2">
        <v>25</v>
      </c>
    </row>
    <row spans="1:3" r="3">
      <c t="s" s="3" r="A3">
        <v>296</v>
      </c>
    </row>
    <row spans="1:3" r="4">
      <c t="s" s="4" r="A4">
        <v>307</v>
      </c>
      <c t="n" s="7" r="B4">
        <v>750674</v>
      </c>
      <c t="n" s="7" r="C4">
        <v>695561</v>
      </c>
    </row>
    <row spans="1:3" r="5">
      <c t="s" s="4" r="A5">
        <v>150</v>
      </c>
      <c t="n" s="6" r="B5">
        <v>1670</v>
      </c>
      <c t="n" s="6" r="C5">
        <v>59919</v>
      </c>
    </row>
    <row spans="1:3" r="6">
      <c t="s" s="4" r="A6">
        <v>308</v>
      </c>
      <c t="n" s="6" r="C6">
        <v>-8</v>
      </c>
    </row>
    <row spans="1:3" r="7">
      <c t="s" s="4" r="A7">
        <v>309</v>
      </c>
      <c t="n" s="6" r="B7">
        <v>-100</v>
      </c>
      <c t="n" s="6" r="C7">
        <v>-201</v>
      </c>
    </row>
    <row spans="1:3" r="8">
      <c t="s" s="4" r="A8">
        <v>310</v>
      </c>
      <c t="n" s="6" r="B8">
        <v>-4638</v>
      </c>
      <c t="n" s="6" r="C8">
        <v>-4597</v>
      </c>
    </row>
    <row spans="1:3" r="9">
      <c t="s" s="4" r="A9">
        <v>311</v>
      </c>
      <c t="n" s="6" r="B9">
        <v>747606</v>
      </c>
      <c t="n" s="6" r="C9">
        <v>750674</v>
      </c>
    </row>
    <row spans="1:3" r="10">
      <c t="s" s="4" r="A10">
        <v>312</v>
      </c>
      <c t="n" s="6" r="B10">
        <v>-122045</v>
      </c>
      <c t="n" s="6" r="C10">
        <v>-122045</v>
      </c>
    </row>
    <row spans="1:3" r="11">
      <c t="s" s="4" r="A11">
        <v>313</v>
      </c>
      <c t="n" s="6" r="B11">
        <v>-5425</v>
      </c>
      <c t="n" s="6" r="C11">
        <v>-5425</v>
      </c>
    </row>
    <row spans="1:3" r="12">
      <c t="s" s="4" r="A12">
        <v>314</v>
      </c>
      <c t="n" s="6" r="B12">
        <v>620136</v>
      </c>
      <c t="n" s="6" r="C12">
        <v>623204</v>
      </c>
    </row>
    <row spans="1:3" r="13">
      <c t="s" s="4" r="A13">
        <v>288</v>
      </c>
    </row>
    <row spans="1:3" r="14">
      <c t="s" s="3" r="A14">
        <v>296</v>
      </c>
    </row>
    <row spans="1:3" r="15">
      <c t="s" s="4" r="A15">
        <v>307</v>
      </c>
      <c t="n" s="6" r="B15">
        <v>354604</v>
      </c>
      <c t="n" s="6" r="C15">
        <v>359200</v>
      </c>
    </row>
    <row spans="1:3" r="16">
      <c t="s" s="4" r="A16">
        <v>150</v>
      </c>
      <c t="s" s="4" r="C16">
        <v>315</v>
      </c>
    </row>
    <row spans="1:3" r="17">
      <c t="s" s="4" r="A17">
        <v>308</v>
      </c>
      <c t="n" s="6" r="C17">
        <v>-8</v>
      </c>
    </row>
    <row spans="1:3" r="18">
      <c t="s" s="4" r="A18">
        <v>309</v>
      </c>
      <c t="n" s="6" r="B18">
        <v>-77</v>
      </c>
      <c t="n" s="6" r="C18">
        <v>-155</v>
      </c>
    </row>
    <row spans="1:3" r="19">
      <c t="s" s="4" r="A19">
        <v>310</v>
      </c>
      <c t="n" s="6" r="B19">
        <v>-3007</v>
      </c>
      <c t="n" s="6" r="C19">
        <v>-4433</v>
      </c>
    </row>
    <row spans="1:3" r="20">
      <c t="s" s="4" r="A20">
        <v>311</v>
      </c>
      <c t="n" s="6" r="B20">
        <v>351520</v>
      </c>
      <c t="n" s="6" r="C20">
        <v>354604</v>
      </c>
    </row>
    <row spans="1:3" r="21">
      <c t="s" s="4" r="A21">
        <v>312</v>
      </c>
      <c t="n" s="6" r="B21">
        <v>-122045</v>
      </c>
      <c t="n" s="6" r="C21">
        <v>-122045</v>
      </c>
    </row>
    <row spans="1:3" r="22">
      <c t="s" s="4" r="A22">
        <v>313</v>
      </c>
      <c t="n" s="6" r="B22">
        <v>-5425</v>
      </c>
      <c t="n" s="6" r="C22">
        <v>-5425</v>
      </c>
    </row>
    <row spans="1:3" r="23">
      <c t="s" s="4" r="A23">
        <v>314</v>
      </c>
      <c t="n" s="6" r="B23">
        <v>224050</v>
      </c>
      <c t="n" s="6" r="C23">
        <v>227134</v>
      </c>
    </row>
    <row spans="1:3" r="24">
      <c t="s" s="4" r="A24">
        <v>289</v>
      </c>
    </row>
    <row spans="1:3" r="25">
      <c t="s" s="3" r="A25">
        <v>296</v>
      </c>
    </row>
    <row spans="1:3" r="26">
      <c t="s" s="4" r="A26">
        <v>307</v>
      </c>
      <c t="n" s="6" r="B26">
        <v>55341</v>
      </c>
      <c t="n" s="6" r="C26">
        <v>55320</v>
      </c>
    </row>
    <row spans="1:3" r="27">
      <c t="s" s="4" r="A27">
        <v>150</v>
      </c>
      <c t="s" s="4" r="C27">
        <v>315</v>
      </c>
    </row>
    <row spans="1:3" r="28">
      <c t="s" s="4" r="A28">
        <v>309</v>
      </c>
      <c t="n" s="6" r="B28">
        <v>-17</v>
      </c>
      <c t="n" s="6" r="C28">
        <v>-35</v>
      </c>
    </row>
    <row spans="1:3" r="29">
      <c t="s" s="4" r="A29">
        <v>310</v>
      </c>
      <c t="n" s="6" r="B29">
        <v>-871</v>
      </c>
      <c t="n" s="6" r="C29">
        <v>56</v>
      </c>
    </row>
    <row spans="1:3" r="30">
      <c t="s" s="4" r="A30">
        <v>311</v>
      </c>
      <c t="n" s="6" r="B30">
        <v>54453</v>
      </c>
      <c t="n" s="6" r="C30">
        <v>55341</v>
      </c>
    </row>
    <row spans="1:3" r="31">
      <c t="s" s="4" r="A31">
        <v>314</v>
      </c>
      <c t="n" s="6" r="B31">
        <v>54453</v>
      </c>
      <c t="n" s="6" r="C31">
        <v>55341</v>
      </c>
    </row>
    <row spans="1:3" r="32">
      <c t="s" s="4" r="A32">
        <v>252</v>
      </c>
    </row>
    <row spans="1:3" r="33">
      <c t="s" s="3" r="A33">
        <v>296</v>
      </c>
    </row>
    <row spans="1:3" r="34">
      <c t="s" s="4" r="A34">
        <v>307</v>
      </c>
      <c t="n" s="6" r="B34">
        <v>264163</v>
      </c>
      <c t="n" s="6" r="C34">
        <v>204469</v>
      </c>
    </row>
    <row spans="1:3" r="35">
      <c t="s" s="4" r="A35">
        <v>150</v>
      </c>
      <c t="n" s="6" r="B35">
        <v>1670</v>
      </c>
      <c t="n" s="6" r="C35">
        <v>59919</v>
      </c>
    </row>
    <row spans="1:3" r="36">
      <c t="s" s="4" r="A36">
        <v>309</v>
      </c>
      <c t="n" s="6" r="B36">
        <v>-6</v>
      </c>
      <c t="n" s="6" r="C36">
        <v>-11</v>
      </c>
    </row>
    <row spans="1:3" r="37">
      <c t="s" s="4" r="A37">
        <v>310</v>
      </c>
      <c t="n" s="6" r="B37">
        <v>-322</v>
      </c>
      <c t="n" s="6" r="C37">
        <v>-214</v>
      </c>
    </row>
    <row spans="1:3" r="38">
      <c t="s" s="4" r="A38">
        <v>311</v>
      </c>
      <c t="n" s="6" r="B38">
        <v>265505</v>
      </c>
      <c t="n" s="6" r="C38">
        <v>264163</v>
      </c>
    </row>
    <row spans="1:3" r="39">
      <c t="s" s="4" r="A39">
        <v>314</v>
      </c>
      <c t="n" s="6" r="B39">
        <v>265505</v>
      </c>
      <c t="n" s="6" r="C39">
        <v>264163</v>
      </c>
    </row>
    <row spans="1:3" r="40">
      <c t="s" s="4" r="A40">
        <v>290</v>
      </c>
    </row>
    <row spans="1:3" r="41">
      <c t="s" s="3" r="A41">
        <v>296</v>
      </c>
    </row>
    <row spans="1:3" r="42">
      <c t="s" s="4" r="A42">
        <v>307</v>
      </c>
      <c t="n" s="6" r="B42">
        <v>76566</v>
      </c>
      <c t="n" s="6" r="C42">
        <v>76572</v>
      </c>
    </row>
    <row spans="1:3" r="43">
      <c t="s" s="4" r="A43">
        <v>150</v>
      </c>
      <c t="s" s="4" r="C43">
        <v>315</v>
      </c>
    </row>
    <row spans="1:3" r="44">
      <c t="s" s="4" r="A44">
        <v>309</v>
      </c>
      <c t="s" s="4" r="B44">
        <v>315</v>
      </c>
      <c t="s" s="4" r="C44">
        <v>315</v>
      </c>
    </row>
    <row spans="1:3" r="45">
      <c t="s" s="4" r="A45">
        <v>310</v>
      </c>
      <c t="n" s="6" r="B45">
        <v>-438</v>
      </c>
      <c t="n" s="6" r="C45">
        <v>-6</v>
      </c>
    </row>
    <row spans="1:3" r="46">
      <c t="s" s="4" r="A46">
        <v>311</v>
      </c>
      <c t="n" s="6" r="B46">
        <v>76128</v>
      </c>
      <c t="n" s="6" r="C46">
        <v>76566</v>
      </c>
    </row>
    <row spans="1:3" r="47">
      <c t="s" s="4" r="A47">
        <v>314</v>
      </c>
      <c t="n" s="7" r="B47">
        <v>76128</v>
      </c>
      <c t="n" s="7" r="C47">
        <v>765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25</v>
      </c>
    </row>
    <row spans="1:3" r="2">
      <c t="s" s="3" r="A2">
        <v>157</v>
      </c>
    </row>
    <row spans="1:3" r="3">
      <c t="s" s="4" r="A3">
        <v>317</v>
      </c>
      <c t="n" s="7" r="B3">
        <v>107968</v>
      </c>
      <c t="n" s="7" r="C3">
        <v>109745</v>
      </c>
    </row>
    <row spans="1:3" r="4">
      <c t="s" s="4" r="A4">
        <v>318</v>
      </c>
      <c t="n" s="6" r="B4">
        <v>23658</v>
      </c>
      <c t="n" s="6" r="C4">
        <v>23808</v>
      </c>
    </row>
    <row spans="1:3" r="5">
      <c t="s" s="4" r="A5">
        <v>319</v>
      </c>
      <c t="n" s="6" r="B5">
        <v>27449</v>
      </c>
      <c t="n" s="6" r="C5">
        <v>27302</v>
      </c>
    </row>
    <row spans="1:3" r="6">
      <c t="s" s="4" r="A6">
        <v>320</v>
      </c>
      <c t="n" s="6" r="B6">
        <v>159075</v>
      </c>
      <c t="n" s="6" r="C6">
        <v>160855</v>
      </c>
    </row>
    <row spans="1:3" r="7">
      <c t="s" s="4" r="A7">
        <v>321</v>
      </c>
      <c t="n" s="6" r="B7">
        <v>-126458</v>
      </c>
      <c t="n" s="6" r="C7">
        <v>-122695</v>
      </c>
    </row>
    <row spans="1:3" r="8">
      <c t="s" s="4" r="A8">
        <v>33</v>
      </c>
      <c t="n" s="7" r="B8">
        <v>32617</v>
      </c>
      <c t="n" s="7" r="C8">
        <v>381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22</v>
      </c>
      <c t="s" s="2" r="B1">
        <v>1</v>
      </c>
    </row>
    <row spans="1:3" r="2">
      <c t="s" s="2" r="B2">
        <v>2</v>
      </c>
      <c t="s" s="2" r="C2">
        <v>25</v>
      </c>
    </row>
    <row spans="1:3" r="3">
      <c t="s" s="3" r="A3">
        <v>323</v>
      </c>
    </row>
    <row spans="1:3" r="4">
      <c t="s" s="4" r="A4">
        <v>324</v>
      </c>
      <c t="s" s="4" r="B4">
        <v>325</v>
      </c>
    </row>
    <row spans="1:3" r="5">
      <c t="s" s="4" r="A5">
        <v>326</v>
      </c>
      <c t="n" s="7" r="B5">
        <v>32617</v>
      </c>
      <c t="n" s="7" r="C5">
        <v>38160</v>
      </c>
    </row>
    <row spans="1:3" r="6">
      <c t="s" s="4" r="A6">
        <v>327</v>
      </c>
    </row>
    <row spans="1:3" r="7">
      <c t="s" s="3" r="A7">
        <v>323</v>
      </c>
    </row>
    <row spans="1:3" r="8">
      <c t="s" s="4" r="A8">
        <v>324</v>
      </c>
      <c t="s" s="4" r="B8">
        <v>328</v>
      </c>
    </row>
    <row spans="1:3" r="9">
      <c t="s" s="4" r="A9">
        <v>326</v>
      </c>
      <c t="n" s="7" r="B9">
        <v>27254</v>
      </c>
    </row>
    <row spans="1:3" r="10">
      <c t="s" s="4" r="A10">
        <v>329</v>
      </c>
    </row>
    <row spans="1:3" r="11">
      <c t="s" s="3" r="A11">
        <v>323</v>
      </c>
    </row>
    <row spans="1:3" r="12">
      <c t="s" s="4" r="A12">
        <v>324</v>
      </c>
      <c t="s" s="4" r="B12">
        <v>330</v>
      </c>
    </row>
    <row spans="1:3" r="13">
      <c t="s" s="4" r="A13">
        <v>326</v>
      </c>
      <c t="n" s="7" r="B13">
        <v>2748</v>
      </c>
    </row>
    <row spans="1:3" r="14">
      <c t="s" s="4" r="A14">
        <v>331</v>
      </c>
    </row>
    <row spans="1:3" r="15">
      <c t="s" s="3" r="A15">
        <v>323</v>
      </c>
    </row>
    <row spans="1:3" r="16">
      <c t="s" s="4" r="A16">
        <v>324</v>
      </c>
      <c t="s" s="4" r="B16">
        <v>332</v>
      </c>
    </row>
    <row spans="1:3" r="17">
      <c t="s" s="4" r="A17">
        <v>326</v>
      </c>
      <c t="n" s="7" r="B17">
        <v>26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33</v>
      </c>
      <c t="s" s="2" r="B1">
        <v>243</v>
      </c>
    </row>
    <row spans="1:2" r="2">
      <c t="s" s="3" r="A2">
        <v>157</v>
      </c>
    </row>
    <row spans="1:2" r="3">
      <c t="s" s="4" r="A3">
        <v>334</v>
      </c>
      <c t="n" s="7" r="B3">
        <v>11418</v>
      </c>
    </row>
    <row spans="1:2" r="4">
      <c t="n" s="6" r="A4">
        <v>2017</v>
      </c>
      <c t="n" s="6" r="B4">
        <v>8466</v>
      </c>
    </row>
    <row spans="1:2" r="5">
      <c t="n" s="6" r="A5">
        <v>2018</v>
      </c>
      <c t="n" s="6" r="B5">
        <v>5991</v>
      </c>
    </row>
    <row spans="1:2" r="6">
      <c t="n" s="6" r="A6">
        <v>2019</v>
      </c>
      <c t="n" s="6" r="B6">
        <v>4148</v>
      </c>
    </row>
    <row spans="1:2" r="7">
      <c t="n" s="6" r="A7">
        <v>2020</v>
      </c>
      <c t="n" s="6" r="B7">
        <v>3104</v>
      </c>
    </row>
    <row spans="1:2" r="8">
      <c t="n" s="6" r="A8">
        <v>2021</v>
      </c>
      <c t="n" s="7" r="B8">
        <v>3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5</v>
      </c>
      <c t="s" s="2" r="B1">
        <v>59</v>
      </c>
      <c t="s" s="2" r="D1">
        <v>1</v>
      </c>
    </row>
    <row spans="1:5" r="2">
      <c t="s" s="2" r="B2">
        <v>2</v>
      </c>
      <c t="s" s="2" r="C2">
        <v>60</v>
      </c>
      <c t="s" s="2" r="D2">
        <v>2</v>
      </c>
      <c t="s" s="2" r="E2">
        <v>60</v>
      </c>
    </row>
    <row spans="1:5" r="3">
      <c t="s" s="3" r="A3">
        <v>336</v>
      </c>
    </row>
    <row spans="1:5" r="4">
      <c t="s" s="4" r="A4">
        <v>337</v>
      </c>
      <c t="n" s="6" r="B4">
        <v>47550</v>
      </c>
      <c t="n" s="6" r="C4">
        <v>48150</v>
      </c>
      <c t="n" s="6" r="D4">
        <v>47488</v>
      </c>
      <c t="n" s="6" r="E4">
        <v>48137</v>
      </c>
    </row>
    <row spans="1:5" r="5">
      <c t="s" s="4" r="A5">
        <v>338</v>
      </c>
      <c t="n" s="6" r="B5">
        <v>52</v>
      </c>
      <c t="n" s="6" r="C5">
        <v>53</v>
      </c>
      <c t="n" s="6" r="D5">
        <v>93</v>
      </c>
      <c t="n" s="6" r="E5">
        <v>81</v>
      </c>
    </row>
    <row spans="1:5" r="6">
      <c t="s" s="4" r="A6">
        <v>339</v>
      </c>
      <c t="n" s="6" r="B6">
        <v>48841</v>
      </c>
      <c t="n" s="6" r="C6">
        <v>49310</v>
      </c>
      <c t="n" s="6" r="D6">
        <v>48936</v>
      </c>
      <c t="n" s="6" r="E6">
        <v>49369</v>
      </c>
    </row>
    <row spans="1:5" r="7">
      <c t="s" s="4" r="A7">
        <v>340</v>
      </c>
      <c t="n" s="6" r="B7">
        <v>273</v>
      </c>
      <c t="n" s="6" r="C7">
        <v>304</v>
      </c>
      <c t="n" s="6" r="D7">
        <v>225</v>
      </c>
      <c t="n" s="6" r="E7">
        <v>243</v>
      </c>
    </row>
    <row spans="1:5" r="8">
      <c t="s" s="4" r="A8">
        <v>341</v>
      </c>
    </row>
    <row spans="1:5" r="9">
      <c t="s" s="3" r="A9">
        <v>336</v>
      </c>
    </row>
    <row spans="1:5" r="10">
      <c t="s" s="4" r="A10">
        <v>342</v>
      </c>
      <c t="n" s="6" r="B10">
        <v>88</v>
      </c>
      <c t="n" s="6" r="C10">
        <v>88</v>
      </c>
      <c t="n" s="6" r="D10">
        <v>94</v>
      </c>
      <c t="n" s="6" r="E10">
        <v>108</v>
      </c>
    </row>
    <row spans="1:5" r="11">
      <c t="s" s="4" r="A11">
        <v>343</v>
      </c>
    </row>
    <row spans="1:5" r="12">
      <c t="s" s="3" r="A12">
        <v>336</v>
      </c>
    </row>
    <row spans="1:5" r="13">
      <c t="s" s="4" r="A13">
        <v>342</v>
      </c>
      <c t="n" s="6" r="B13">
        <v>1151</v>
      </c>
      <c t="n" s="6" r="C13">
        <v>1019</v>
      </c>
      <c t="n" s="6" r="D13">
        <v>1261</v>
      </c>
      <c t="n" s="6" r="E13">
        <v>10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59</v>
      </c>
      <c t="s" s="2" r="D1">
        <v>1</v>
      </c>
    </row>
    <row spans="1:5" r="2">
      <c t="s" s="2" r="B2">
        <v>2</v>
      </c>
      <c t="s" s="2" r="C2">
        <v>60</v>
      </c>
      <c t="s" s="2" r="D2">
        <v>2</v>
      </c>
      <c t="s" s="2" r="E2">
        <v>60</v>
      </c>
    </row>
    <row spans="1:5" r="3">
      <c t="s" s="3" r="A3">
        <v>345</v>
      </c>
    </row>
    <row spans="1:5" r="4">
      <c t="s" s="4" r="A4">
        <v>107</v>
      </c>
      <c t="n" s="7" r="B4">
        <v>3995</v>
      </c>
      <c t="n" s="7" r="C4">
        <v>3420</v>
      </c>
      <c t="n" s="7" r="D4">
        <v>6524</v>
      </c>
      <c t="n" s="7" r="E4">
        <v>5524</v>
      </c>
    </row>
    <row spans="1:5" r="5">
      <c t="s" s="4" r="A5">
        <v>346</v>
      </c>
    </row>
    <row spans="1:5" r="6">
      <c t="s" s="3" r="A6">
        <v>345</v>
      </c>
    </row>
    <row spans="1:5" r="7">
      <c t="s" s="4" r="A7">
        <v>347</v>
      </c>
      <c t="n" s="7" r="B7">
        <v>18000</v>
      </c>
      <c t="n" s="7" r="D7">
        <v>18000</v>
      </c>
    </row>
    <row spans="1:5" r="8">
      <c t="s" s="4" r="A8">
        <v>348</v>
      </c>
      <c t="s" s="4" r="D8">
        <v>349</v>
      </c>
    </row>
    <row spans="1:5" r="9">
      <c t="s" s="4" r="A9">
        <v>350</v>
      </c>
      <c t="n" s="6" r="D9">
        <v>1055957</v>
      </c>
    </row>
    <row spans="1:5" r="10">
      <c t="s" s="4" r="A10">
        <v>351</v>
      </c>
      <c t="n" s="7" r="D10">
        <v>14400</v>
      </c>
    </row>
    <row spans="1:5" r="11">
      <c t="s" s="4" r="A11">
        <v>343</v>
      </c>
    </row>
    <row spans="1:5" r="12">
      <c t="s" s="3" r="A12">
        <v>345</v>
      </c>
    </row>
    <row spans="1:5" r="13">
      <c t="s" s="4" r="A13">
        <v>352</v>
      </c>
      <c t="s" s="4" r="D13">
        <v>3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46"/>
    <col customWidth="1" max="6" min="6" width="27"/>
    <col customWidth="1" max="7" min="7" width="11"/>
  </cols>
  <sheetData>
    <row spans="1:7" r="1">
      <c t="s" s="1" r="A1">
        <v>92</v>
      </c>
      <c t="s" s="2" r="B1">
        <v>93</v>
      </c>
      <c t="s" s="2" r="C1">
        <v>94</v>
      </c>
      <c t="s" s="2" r="D1">
        <v>95</v>
      </c>
      <c t="s" s="2" r="E1">
        <v>96</v>
      </c>
      <c t="s" s="2" r="F1">
        <v>97</v>
      </c>
      <c t="s" s="2" r="G1">
        <v>98</v>
      </c>
    </row>
    <row spans="1:7" r="2">
      <c t="s" s="4" r="A2">
        <v>99</v>
      </c>
      <c t="n" s="7" r="B2">
        <v>64</v>
      </c>
      <c t="n" s="7" r="C2">
        <v>-296624</v>
      </c>
      <c t="n" s="7" r="D2">
        <v>627976</v>
      </c>
      <c t="n" s="7" r="E2">
        <v>-16560</v>
      </c>
      <c t="n" s="7" r="F2">
        <v>278682</v>
      </c>
      <c t="n" s="7" r="G2">
        <v>593538</v>
      </c>
    </row>
    <row spans="1:7" r="3">
      <c t="s" s="4" r="A3">
        <v>100</v>
      </c>
      <c t="n" s="6" r="B3">
        <v>64465</v>
      </c>
      <c t="n" s="6" r="C3">
        <v>-16903</v>
      </c>
    </row>
    <row spans="1:7" r="4">
      <c t="s" s="4" r="A4">
        <v>101</v>
      </c>
      <c t="n" s="6" r="E4">
        <v>-4104</v>
      </c>
      <c t="n" s="6" r="F4">
        <v>27419</v>
      </c>
      <c t="n" s="6" r="G4">
        <v>23315</v>
      </c>
    </row>
    <row spans="1:7" r="5">
      <c t="s" s="4" r="A5">
        <v>102</v>
      </c>
      <c t="n" s="6" r="D5">
        <v>2841</v>
      </c>
      <c t="n" s="6" r="G5">
        <v>2841</v>
      </c>
    </row>
    <row spans="1:7" r="6">
      <c t="s" s="4" r="A6">
        <v>103</v>
      </c>
      <c t="n" s="6" r="B6">
        <v>215</v>
      </c>
    </row>
    <row spans="1:7" r="7">
      <c t="s" s="4" r="A7">
        <v>104</v>
      </c>
      <c t="n" s="6" r="D7">
        <v>1063</v>
      </c>
      <c t="n" s="6" r="G7">
        <v>1063</v>
      </c>
    </row>
    <row spans="1:7" r="8">
      <c t="s" s="4" r="A8">
        <v>105</v>
      </c>
      <c t="n" s="7" r="B8">
        <v>1</v>
      </c>
      <c t="n" s="6" r="D8">
        <v>-3836</v>
      </c>
      <c t="n" s="6" r="G8">
        <v>-3835</v>
      </c>
    </row>
    <row spans="1:7" r="9">
      <c t="s" s="4" r="A9">
        <v>106</v>
      </c>
      <c t="n" s="6" r="B9">
        <v>543</v>
      </c>
    </row>
    <row spans="1:7" r="10">
      <c t="s" s="4" r="A10">
        <v>107</v>
      </c>
      <c t="n" s="6" r="D10">
        <v>6524</v>
      </c>
      <c t="n" s="6" r="G10">
        <v>6524</v>
      </c>
    </row>
    <row spans="1:7" r="11">
      <c t="s" s="4" r="A11">
        <v>108</v>
      </c>
      <c t="n" s="6" r="D11">
        <v>1938</v>
      </c>
      <c t="n" s="6" r="G11">
        <v>1938</v>
      </c>
    </row>
    <row spans="1:7" r="12">
      <c t="s" s="4" r="A12">
        <v>109</v>
      </c>
      <c t="n" s="7" r="C12">
        <v>-13023</v>
      </c>
      <c t="n" s="6" r="G12">
        <v>-13023</v>
      </c>
    </row>
    <row spans="1:7" r="13">
      <c t="s" s="4" r="A13">
        <v>110</v>
      </c>
      <c t="n" s="6" r="C13">
        <v>-835</v>
      </c>
    </row>
    <row spans="1:7" r="14">
      <c t="s" s="4" r="A14">
        <v>111</v>
      </c>
      <c t="n" s="7" r="B14">
        <v>-8</v>
      </c>
      <c t="n" s="7" r="C14">
        <v>140320</v>
      </c>
      <c t="n" s="6" r="F14">
        <v>-140312</v>
      </c>
    </row>
    <row spans="1:7" r="15">
      <c t="s" s="4" r="A15">
        <v>112</v>
      </c>
      <c t="n" s="6" r="B15">
        <v>8000</v>
      </c>
      <c t="n" s="6" r="C15">
        <v>8000</v>
      </c>
    </row>
    <row spans="1:7" r="16">
      <c t="s" s="4" r="A16">
        <v>113</v>
      </c>
      <c t="n" s="7" r="B16">
        <v>57</v>
      </c>
      <c t="n" s="7" r="C16">
        <v>-169327</v>
      </c>
      <c t="n" s="7" r="D16">
        <v>636506</v>
      </c>
      <c t="n" s="7" r="E16">
        <v>-20664</v>
      </c>
      <c t="n" s="7" r="F16">
        <v>165789</v>
      </c>
      <c t="n" s="7" r="G16">
        <v>612361</v>
      </c>
    </row>
    <row spans="1:7" r="17">
      <c t="s" s="4" r="A17">
        <v>114</v>
      </c>
      <c t="n" s="6" r="B17">
        <v>57223</v>
      </c>
      <c t="n" s="6" r="C17">
        <v>-97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59</v>
      </c>
      <c t="s" s="2" r="D1">
        <v>1</v>
      </c>
    </row>
    <row spans="1:5" r="2">
      <c t="s" s="2" r="B2">
        <v>2</v>
      </c>
      <c t="s" s="2" r="C2">
        <v>60</v>
      </c>
      <c t="s" s="2" r="D2">
        <v>2</v>
      </c>
      <c t="s" s="2" r="E2">
        <v>60</v>
      </c>
    </row>
    <row spans="1:5" r="3">
      <c t="s" s="3" r="A3">
        <v>163</v>
      </c>
    </row>
    <row spans="1:5" r="4">
      <c t="s" s="4" r="A4">
        <v>355</v>
      </c>
      <c t="n" s="7" r="B4">
        <v>3695</v>
      </c>
      <c t="n" s="7" r="C4">
        <v>3163</v>
      </c>
      <c t="n" s="7" r="D4">
        <v>5946</v>
      </c>
      <c t="n" s="7" r="E4">
        <v>4989</v>
      </c>
    </row>
    <row spans="1:5" r="5">
      <c t="s" s="4" r="A5">
        <v>356</v>
      </c>
      <c t="n" s="6" r="B5">
        <v>234</v>
      </c>
      <c t="n" s="6" r="C5">
        <v>203</v>
      </c>
      <c t="n" s="6" r="D5">
        <v>401</v>
      </c>
      <c t="n" s="6" r="E5">
        <v>373</v>
      </c>
    </row>
    <row spans="1:5" r="6">
      <c t="s" s="4" r="A6">
        <v>357</v>
      </c>
      <c t="n" s="6" r="B6">
        <v>66</v>
      </c>
      <c t="n" s="6" r="C6">
        <v>54</v>
      </c>
      <c t="n" s="6" r="D6">
        <v>177</v>
      </c>
      <c t="n" s="6" r="E6">
        <v>162</v>
      </c>
    </row>
    <row spans="1:5" r="7">
      <c t="s" s="4" r="A7">
        <v>358</v>
      </c>
      <c t="n" s="7" r="B7">
        <v>3995</v>
      </c>
      <c t="n" s="7" r="C7">
        <v>3420</v>
      </c>
      <c t="n" s="7" r="D7">
        <v>6524</v>
      </c>
      <c t="n" s="7" r="E7">
        <v>55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59</v>
      </c>
      <c t="s" s="2" r="D1">
        <v>1</v>
      </c>
    </row>
    <row spans="1:5" r="2">
      <c t="s" s="2" r="B2">
        <v>2</v>
      </c>
      <c t="s" s="2" r="C2">
        <v>60</v>
      </c>
      <c t="s" s="2" r="D2">
        <v>2</v>
      </c>
      <c t="s" s="2" r="E2">
        <v>60</v>
      </c>
    </row>
    <row spans="1:5" r="3">
      <c t="s" s="3" r="A3">
        <v>360</v>
      </c>
    </row>
    <row spans="1:5" r="4">
      <c t="s" s="4" r="A4">
        <v>358</v>
      </c>
      <c t="n" s="7" r="B4">
        <v>3995</v>
      </c>
      <c t="n" s="7" r="C4">
        <v>3420</v>
      </c>
      <c t="n" s="7" r="D4">
        <v>6524</v>
      </c>
      <c t="n" s="7" r="E4">
        <v>5524</v>
      </c>
    </row>
    <row spans="1:5" r="5">
      <c t="s" s="4" r="A5">
        <v>361</v>
      </c>
    </row>
    <row spans="1:5" r="6">
      <c t="s" s="3" r="A6">
        <v>360</v>
      </c>
    </row>
    <row spans="1:5" r="7">
      <c t="s" s="4" r="A7">
        <v>358</v>
      </c>
      <c t="n" s="6" r="B7">
        <v>2612</v>
      </c>
      <c t="n" s="6" r="C7">
        <v>2232</v>
      </c>
      <c t="n" s="6" r="D7">
        <v>4107</v>
      </c>
      <c t="n" s="6" r="E7">
        <v>3367</v>
      </c>
    </row>
    <row spans="1:5" r="8">
      <c t="s" s="4" r="A8">
        <v>362</v>
      </c>
    </row>
    <row spans="1:5" r="9">
      <c t="s" s="3" r="A9">
        <v>360</v>
      </c>
    </row>
    <row spans="1:5" r="10">
      <c t="s" s="4" r="A10">
        <v>358</v>
      </c>
      <c t="n" s="7" r="B10">
        <v>1383</v>
      </c>
      <c t="n" s="7" r="C10">
        <v>1188</v>
      </c>
      <c t="n" s="7" r="D10">
        <v>2417</v>
      </c>
      <c t="n" s="7" r="E10">
        <v>21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363</v>
      </c>
      <c t="s" s="2" r="B1">
        <v>59</v>
      </c>
      <c t="s" s="2" r="E1">
        <v>1</v>
      </c>
    </row>
    <row spans="1:6" r="2">
      <c t="s" s="2" r="B2">
        <v>2</v>
      </c>
      <c t="s" s="2" r="C2">
        <v>364</v>
      </c>
      <c t="s" s="2" r="D2">
        <v>60</v>
      </c>
      <c t="s" s="2" r="E2">
        <v>2</v>
      </c>
      <c t="s" s="2" r="F2">
        <v>60</v>
      </c>
    </row>
    <row spans="1:6" r="3">
      <c t="s" s="3" r="A3">
        <v>365</v>
      </c>
    </row>
    <row spans="1:6" r="4">
      <c t="s" s="4" r="A4">
        <v>366</v>
      </c>
      <c t="n" s="7" r="E4">
        <v>0</v>
      </c>
      <c t="n" s="7" r="F4">
        <v>2100</v>
      </c>
    </row>
    <row spans="1:6" r="5">
      <c t="s" s="4" r="A5">
        <v>367</v>
      </c>
      <c t="s" s="4" r="E5">
        <v>328</v>
      </c>
    </row>
    <row spans="1:6" r="6">
      <c t="s" s="4" r="A6">
        <v>368</v>
      </c>
      <c t="n" s="7" r="E6">
        <v>10400</v>
      </c>
      <c t="n" s="6" r="F6">
        <v>11300</v>
      </c>
    </row>
    <row spans="1:6" r="7">
      <c t="s" s="4" r="A7">
        <v>369</v>
      </c>
      <c t="n" s="6" r="E7">
        <v>10800</v>
      </c>
    </row>
    <row spans="1:6" r="8">
      <c t="s" s="4" r="A8">
        <v>370</v>
      </c>
      <c t="n" s="6" r="E8">
        <v>3000</v>
      </c>
    </row>
    <row spans="1:6" r="9">
      <c t="s" s="4" r="A9">
        <v>371</v>
      </c>
      <c t="n" s="7" r="B9">
        <v>850</v>
      </c>
      <c t="n" s="7" r="D9">
        <v>2308</v>
      </c>
      <c t="n" s="6" r="E9">
        <v>850</v>
      </c>
      <c t="n" s="7" r="F9">
        <v>-12625</v>
      </c>
    </row>
    <row spans="1:6" r="10">
      <c t="s" s="4" r="A10">
        <v>372</v>
      </c>
      <c t="n" s="7" r="B10">
        <v>800</v>
      </c>
      <c t="n" s="6" r="E10">
        <v>800</v>
      </c>
    </row>
    <row spans="1:6" r="11">
      <c t="s" s="4" r="A11">
        <v>373</v>
      </c>
    </row>
    <row spans="1:6" r="12">
      <c t="s" s="3" r="A12">
        <v>365</v>
      </c>
    </row>
    <row spans="1:6" r="13">
      <c t="s" s="4" r="A13">
        <v>369</v>
      </c>
      <c t="n" s="6" r="E13">
        <v>4600</v>
      </c>
    </row>
    <row spans="1:6" r="14">
      <c t="s" s="4" r="A14">
        <v>374</v>
      </c>
    </row>
    <row spans="1:6" r="15">
      <c t="s" s="3" r="A15">
        <v>365</v>
      </c>
    </row>
    <row spans="1:6" r="16">
      <c t="s" s="4" r="A16">
        <v>369</v>
      </c>
      <c t="n" s="6" r="E16">
        <v>4500</v>
      </c>
    </row>
    <row spans="1:6" r="17">
      <c t="s" s="4" r="A17">
        <v>375</v>
      </c>
    </row>
    <row spans="1:6" r="18">
      <c t="s" s="3" r="A18">
        <v>365</v>
      </c>
    </row>
    <row spans="1:6" r="19">
      <c t="s" s="4" r="A19">
        <v>369</v>
      </c>
      <c t="n" s="6" r="E19">
        <v>900</v>
      </c>
    </row>
    <row spans="1:6" r="20">
      <c t="s" s="4" r="A20">
        <v>376</v>
      </c>
    </row>
    <row spans="1:6" r="21">
      <c t="s" s="3" r="A21">
        <v>365</v>
      </c>
    </row>
    <row spans="1:6" r="22">
      <c t="s" s="4" r="A22">
        <v>369</v>
      </c>
      <c t="n" s="7" r="E22">
        <v>1600</v>
      </c>
    </row>
    <row spans="1:6" r="23">
      <c t="s" s="4" r="A23">
        <v>297</v>
      </c>
    </row>
    <row spans="1:6" r="24">
      <c t="s" s="3" r="A24">
        <v>365</v>
      </c>
    </row>
    <row spans="1:6" r="25">
      <c t="s" s="4" r="A25">
        <v>377</v>
      </c>
      <c t="s" s="4" r="E25">
        <v>378</v>
      </c>
    </row>
    <row spans="1:6" r="26">
      <c t="s" s="4" r="A26">
        <v>379</v>
      </c>
    </row>
    <row spans="1:6" r="27">
      <c t="s" s="3" r="A27">
        <v>365</v>
      </c>
    </row>
    <row spans="1:6" r="28">
      <c t="s" s="4" r="A28">
        <v>268</v>
      </c>
      <c t="n" s="7" r="C28">
        <v>5500</v>
      </c>
      <c t="n" s="7" r="E28">
        <v>5500</v>
      </c>
    </row>
    <row spans="1:6" r="29">
      <c t="s" s="4" r="A29">
        <v>343</v>
      </c>
    </row>
    <row spans="1:6" r="30">
      <c t="s" s="3" r="A30">
        <v>365</v>
      </c>
    </row>
    <row spans="1:6" r="31">
      <c t="s" s="4" r="A31">
        <v>352</v>
      </c>
      <c t="s" s="4" r="E31">
        <v>35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166</v>
      </c>
    </row>
    <row spans="1:3" r="3">
      <c t="s" s="4" r="A3">
        <v>381</v>
      </c>
      <c t="n" s="7" r="B3">
        <v>173909</v>
      </c>
      <c t="n" s="7" r="C3">
        <v>153837</v>
      </c>
    </row>
    <row spans="1:3" r="4">
      <c t="s" s="4" r="A4">
        <v>382</v>
      </c>
      <c t="n" s="6" r="B4">
        <v>103416</v>
      </c>
      <c t="n" s="6" r="C4">
        <v>80102</v>
      </c>
    </row>
    <row spans="1:3" r="5">
      <c t="s" s="4" r="A5">
        <v>383</v>
      </c>
      <c t="n" s="6" r="B5">
        <v>-13348</v>
      </c>
      <c t="n" s="6" r="C5">
        <v>-9797</v>
      </c>
    </row>
    <row spans="1:3" r="6">
      <c t="s" s="4" r="A6">
        <v>384</v>
      </c>
      <c t="n" s="6" r="B6">
        <v>-9582</v>
      </c>
      <c t="n" s="6" r="C6">
        <v>-7482</v>
      </c>
    </row>
    <row spans="1:3" r="7">
      <c t="s" s="4" r="A7">
        <v>28</v>
      </c>
      <c t="n" s="7" r="B7">
        <v>254395</v>
      </c>
      <c t="n" s="7" r="C7">
        <v>2166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5</v>
      </c>
    </row>
    <row spans="1:3" r="2">
      <c t="s" s="3" r="A2">
        <v>166</v>
      </c>
    </row>
    <row spans="1:3" r="3">
      <c t="s" s="4" r="A3">
        <v>386</v>
      </c>
      <c t="n" s="7" r="B3">
        <v>2727</v>
      </c>
      <c t="n" s="7" r="C3">
        <v>3342</v>
      </c>
    </row>
    <row spans="1:3" r="4">
      <c t="s" s="4" r="A4">
        <v>387</v>
      </c>
      <c t="n" s="6" r="B4">
        <v>10974</v>
      </c>
      <c t="n" s="6" r="C4">
        <v>9688</v>
      </c>
    </row>
    <row spans="1:3" r="5">
      <c t="s" s="4" r="A5">
        <v>388</v>
      </c>
      <c t="n" s="6" r="B5">
        <v>18044</v>
      </c>
      <c t="n" s="6" r="C5">
        <v>16699</v>
      </c>
    </row>
    <row spans="1:3" r="6">
      <c t="s" s="4" r="A6">
        <v>29</v>
      </c>
      <c t="n" s="7" r="B6">
        <v>31745</v>
      </c>
      <c t="n" s="7" r="C6">
        <v>297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166</v>
      </c>
    </row>
    <row spans="1:3" r="3">
      <c t="s" s="4" r="A3">
        <v>390</v>
      </c>
      <c t="n" s="7" r="B3">
        <v>2497</v>
      </c>
      <c t="n" s="7" r="C3">
        <v>4420</v>
      </c>
    </row>
    <row spans="1:3" r="4">
      <c t="s" s="4" r="A4">
        <v>134</v>
      </c>
      <c t="n" s="6" r="B4">
        <v>1342</v>
      </c>
      <c t="n" s="6" r="C4">
        <v>1567</v>
      </c>
    </row>
    <row spans="1:3" r="5">
      <c t="s" s="4" r="A5">
        <v>391</v>
      </c>
      <c t="n" s="6" r="B5">
        <v>15264</v>
      </c>
      <c t="n" s="6" r="C5">
        <v>14009</v>
      </c>
    </row>
    <row spans="1:3" r="6">
      <c t="s" s="4" r="A6">
        <v>392</v>
      </c>
      <c t="n" s="6" r="B6">
        <v>1995</v>
      </c>
      <c t="n" s="6" r="C6">
        <v>2535</v>
      </c>
    </row>
    <row spans="1:3" r="7">
      <c t="s" s="4" r="A7">
        <v>35</v>
      </c>
      <c t="n" s="7" r="B7">
        <v>21098</v>
      </c>
      <c t="n" s="7" r="C7">
        <v>225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5</v>
      </c>
    </row>
    <row spans="1:3" r="2">
      <c t="s" s="3" r="A2">
        <v>394</v>
      </c>
    </row>
    <row spans="1:3" r="3">
      <c t="s" s="4" r="A3">
        <v>395</v>
      </c>
      <c t="n" s="7" r="B3">
        <v>189952</v>
      </c>
      <c t="n" s="7" r="C3">
        <v>182465</v>
      </c>
    </row>
    <row spans="1:3" r="4">
      <c t="s" s="4" r="A4">
        <v>396</v>
      </c>
      <c t="n" s="6" r="B4">
        <v>-116136</v>
      </c>
      <c t="n" s="6" r="C4">
        <v>-105748</v>
      </c>
    </row>
    <row spans="1:3" r="5">
      <c t="s" s="4" r="A5">
        <v>32</v>
      </c>
      <c t="n" s="6" r="B5">
        <v>73816</v>
      </c>
      <c t="n" s="6" r="C5">
        <v>76717</v>
      </c>
    </row>
    <row spans="1:3" r="6">
      <c t="s" s="4" r="A6">
        <v>397</v>
      </c>
    </row>
    <row spans="1:3" r="7">
      <c t="s" s="3" r="A7">
        <v>394</v>
      </c>
    </row>
    <row spans="1:3" r="8">
      <c t="s" s="4" r="A8">
        <v>395</v>
      </c>
      <c t="n" s="6" r="B8">
        <v>63991</v>
      </c>
      <c t="n" s="6" r="C8">
        <v>63995</v>
      </c>
    </row>
    <row spans="1:3" r="9">
      <c t="s" s="4" r="A9">
        <v>398</v>
      </c>
    </row>
    <row spans="1:3" r="10">
      <c t="s" s="3" r="A10">
        <v>394</v>
      </c>
    </row>
    <row spans="1:3" r="11">
      <c t="s" s="4" r="A11">
        <v>395</v>
      </c>
      <c t="n" s="6" r="B11">
        <v>81322</v>
      </c>
      <c t="n" s="6" r="C11">
        <v>77910</v>
      </c>
    </row>
    <row spans="1:3" r="12">
      <c t="s" s="4" r="A12">
        <v>374</v>
      </c>
    </row>
    <row spans="1:3" r="13">
      <c t="s" s="3" r="A13">
        <v>394</v>
      </c>
    </row>
    <row spans="1:3" r="14">
      <c t="s" s="4" r="A14">
        <v>395</v>
      </c>
      <c t="n" s="7" r="B14">
        <v>44639</v>
      </c>
      <c t="n" s="7" r="C14">
        <v>40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5</v>
      </c>
    </row>
    <row spans="1:3" r="2">
      <c t="s" s="3" r="A2">
        <v>166</v>
      </c>
    </row>
    <row spans="1:3" r="3">
      <c t="s" s="4" r="A3">
        <v>400</v>
      </c>
      <c t="n" s="7" r="B3">
        <v>10600</v>
      </c>
      <c t="n" s="7" r="C3">
        <v>1665</v>
      </c>
    </row>
    <row spans="1:3" r="4">
      <c t="s" s="4" r="A4">
        <v>401</v>
      </c>
      <c t="n" s="6" r="B4">
        <v>19281</v>
      </c>
      <c t="n" s="6" r="C4">
        <v>19317</v>
      </c>
    </row>
    <row spans="1:3" r="5">
      <c t="s" s="4" r="A5">
        <v>402</v>
      </c>
      <c t="n" s="6" r="B5">
        <v>2890</v>
      </c>
      <c t="n" s="6" r="C5">
        <v>2909</v>
      </c>
    </row>
    <row spans="1:3" r="6">
      <c t="s" s="4" r="A6">
        <v>42</v>
      </c>
      <c t="n" s="6" r="B6">
        <v>1971</v>
      </c>
      <c t="n" s="6" r="C6">
        <v>8256</v>
      </c>
    </row>
    <row spans="1:3" r="7">
      <c t="s" s="4" r="A7">
        <v>403</v>
      </c>
      <c t="n" s="7" r="B7">
        <v>34742</v>
      </c>
      <c t="n" s="7" r="C7">
        <v>321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3" r="A2">
        <v>166</v>
      </c>
    </row>
    <row spans="1:3" r="3">
      <c t="s" s="4" r="A3">
        <v>405</v>
      </c>
      <c t="n" s="7" r="C3">
        <v>8300</v>
      </c>
    </row>
    <row spans="1:3" r="4">
      <c t="s" s="4" r="A4">
        <v>406</v>
      </c>
      <c t="n" s="7" r="B4">
        <v>14166</v>
      </c>
      <c t="n" s="6" r="C4">
        <v>14358</v>
      </c>
    </row>
    <row spans="1:3" r="5">
      <c t="s" s="4" r="A5">
        <v>46</v>
      </c>
      <c t="n" s="6" r="B5">
        <v>5540</v>
      </c>
      <c t="n" s="6" r="C5">
        <v>6298</v>
      </c>
    </row>
    <row spans="1:3" r="6">
      <c t="s" s="4" r="A6">
        <v>407</v>
      </c>
      <c t="n" s="7" r="B6">
        <v>19706</v>
      </c>
      <c t="n" s="7" r="C6">
        <v>289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59</v>
      </c>
      <c t="s" s="2" r="D1">
        <v>1</v>
      </c>
    </row>
    <row spans="1:5" r="2">
      <c t="s" s="2" r="B2">
        <v>2</v>
      </c>
      <c t="s" s="2" r="C2">
        <v>60</v>
      </c>
      <c t="s" s="2" r="D2">
        <v>2</v>
      </c>
      <c t="s" s="2" r="E2">
        <v>60</v>
      </c>
    </row>
    <row spans="1:5" r="3">
      <c t="s" s="3" r="A3">
        <v>409</v>
      </c>
    </row>
    <row spans="1:5" r="4">
      <c t="s" s="4" r="A4">
        <v>410</v>
      </c>
      <c t="n" s="7" r="D4">
        <v>-16560</v>
      </c>
    </row>
    <row spans="1:5" r="5">
      <c t="s" s="4" r="A5">
        <v>411</v>
      </c>
      <c t="n" s="7" r="B5">
        <v>-20664</v>
      </c>
      <c t="n" s="7" r="C5">
        <v>-12437</v>
      </c>
      <c t="n" s="6" r="D5">
        <v>-20664</v>
      </c>
      <c t="n" s="7" r="E5">
        <v>-12437</v>
      </c>
    </row>
    <row spans="1:5" r="6">
      <c t="s" s="4" r="A6">
        <v>412</v>
      </c>
    </row>
    <row spans="1:5" r="7">
      <c t="s" s="3" r="A7">
        <v>409</v>
      </c>
    </row>
    <row spans="1:5" r="8">
      <c t="s" s="4" r="A8">
        <v>410</v>
      </c>
      <c t="n" s="6" r="B8">
        <v>-16976</v>
      </c>
      <c t="n" s="6" r="C8">
        <v>-15051</v>
      </c>
      <c t="n" s="6" r="D8">
        <v>-16446</v>
      </c>
      <c t="n" s="6" r="E8">
        <v>-11973</v>
      </c>
    </row>
    <row spans="1:5" r="9">
      <c t="s" s="4" r="A9">
        <v>413</v>
      </c>
      <c t="n" s="6" r="B9">
        <v>-3459</v>
      </c>
      <c t="n" s="6" r="C9">
        <v>2834</v>
      </c>
      <c t="n" s="6" r="D9">
        <v>-3989</v>
      </c>
      <c t="n" s="6" r="E9">
        <v>-244</v>
      </c>
    </row>
    <row spans="1:5" r="10">
      <c t="s" s="4" r="A10">
        <v>411</v>
      </c>
      <c t="n" s="6" r="B10">
        <v>-20435</v>
      </c>
      <c t="n" s="6" r="C10">
        <v>-12217</v>
      </c>
      <c t="n" s="6" r="D10">
        <v>-20435</v>
      </c>
      <c t="n" s="6" r="E10">
        <v>-12217</v>
      </c>
    </row>
    <row spans="1:5" r="11">
      <c t="s" s="4" r="A11">
        <v>414</v>
      </c>
    </row>
    <row spans="1:5" r="12">
      <c t="s" s="3" r="A12">
        <v>409</v>
      </c>
    </row>
    <row spans="1:5" r="13">
      <c t="s" s="4" r="A13">
        <v>410</v>
      </c>
      <c t="n" s="6" r="B13">
        <v>-224</v>
      </c>
      <c t="n" s="6" r="C13">
        <v>-254</v>
      </c>
      <c t="n" s="6" r="D13">
        <v>-114</v>
      </c>
      <c t="n" s="6" r="E13">
        <v>-111</v>
      </c>
    </row>
    <row spans="1:5" r="14">
      <c t="s" s="4" r="A14">
        <v>413</v>
      </c>
      <c t="n" s="6" r="B14">
        <v>-45</v>
      </c>
      <c t="n" s="6" r="C14">
        <v>-46</v>
      </c>
      <c t="n" s="6" r="D14">
        <v>-207</v>
      </c>
      <c t="n" s="6" r="E14">
        <v>-264</v>
      </c>
    </row>
    <row spans="1:5" r="15">
      <c t="s" s="4" r="A15">
        <v>415</v>
      </c>
      <c t="n" s="6" r="B15">
        <v>66</v>
      </c>
      <c t="n" s="6" r="C15">
        <v>134</v>
      </c>
      <c t="n" s="6" r="D15">
        <v>153</v>
      </c>
      <c t="n" s="6" r="E15">
        <v>259</v>
      </c>
    </row>
    <row spans="1:5" r="16">
      <c t="s" s="4" r="A16">
        <v>416</v>
      </c>
      <c t="n" s="6" r="B16">
        <v>-26</v>
      </c>
      <c t="n" s="6" r="C16">
        <v>-54</v>
      </c>
      <c t="n" s="6" r="D16">
        <v>-61</v>
      </c>
      <c t="n" s="6" r="E16">
        <v>-104</v>
      </c>
    </row>
    <row spans="1:5" r="17">
      <c t="s" s="4" r="A17">
        <v>411</v>
      </c>
      <c t="n" s="7" r="B17">
        <v>-229</v>
      </c>
      <c t="n" s="7" r="C17">
        <v>-220</v>
      </c>
      <c t="n" s="7" r="D17">
        <v>-229</v>
      </c>
      <c t="n" s="7" r="E17">
        <v>-2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0</v>
      </c>
    </row>
    <row spans="1:3" r="3">
      <c t="s" s="3" r="A3">
        <v>116</v>
      </c>
    </row>
    <row spans="1:3" r="4">
      <c t="s" s="4" r="A4">
        <v>81</v>
      </c>
      <c t="n" s="7" r="B4">
        <v>27419</v>
      </c>
      <c t="n" s="7" r="C4">
        <v>32970</v>
      </c>
    </row>
    <row spans="1:3" r="5">
      <c t="s" s="3" r="A5">
        <v>117</v>
      </c>
    </row>
    <row spans="1:3" r="6">
      <c t="s" s="4" r="A6">
        <v>69</v>
      </c>
      <c t="n" s="6" r="B6">
        <v>13570</v>
      </c>
      <c t="n" s="6" r="C6">
        <v>11218</v>
      </c>
    </row>
    <row spans="1:3" r="7">
      <c t="s" s="4" r="A7">
        <v>70</v>
      </c>
      <c t="n" s="6" r="B7">
        <v>5812</v>
      </c>
      <c t="n" s="6" r="C7">
        <v>4566</v>
      </c>
    </row>
    <row spans="1:3" r="8">
      <c t="s" s="4" r="A8">
        <v>118</v>
      </c>
      <c t="n" s="6" r="B8">
        <v>353</v>
      </c>
      <c t="n" s="6" r="C8">
        <v>486</v>
      </c>
    </row>
    <row spans="1:3" r="9">
      <c t="s" s="4" r="A9">
        <v>107</v>
      </c>
      <c t="n" s="6" r="B9">
        <v>6524</v>
      </c>
      <c t="n" s="6" r="C9">
        <v>5524</v>
      </c>
    </row>
    <row spans="1:3" r="10">
      <c t="s" s="4" r="A10">
        <v>119</v>
      </c>
      <c t="n" s="6" r="B10">
        <v>355</v>
      </c>
      <c t="n" s="6" r="C10">
        <v>1135</v>
      </c>
    </row>
    <row spans="1:3" r="11">
      <c t="s" s="4" r="A11">
        <v>120</v>
      </c>
      <c t="n" s="6" r="B11">
        <v>1131</v>
      </c>
      <c t="n" s="6" r="C11">
        <v>4686</v>
      </c>
    </row>
    <row spans="1:3" r="12">
      <c t="s" s="4" r="A12">
        <v>121</v>
      </c>
      <c t="n" s="6" r="B12">
        <v>4547</v>
      </c>
      <c t="n" s="6" r="C12">
        <v>1592</v>
      </c>
    </row>
    <row spans="1:3" r="13">
      <c t="s" s="4" r="A13">
        <v>72</v>
      </c>
      <c t="n" s="6" r="B13">
        <v>850</v>
      </c>
      <c t="n" s="6" r="C13">
        <v>-12625</v>
      </c>
    </row>
    <row spans="1:3" r="14">
      <c t="s" s="4" r="A14">
        <v>122</v>
      </c>
      <c t="n" s="6" r="C14">
        <v>98</v>
      </c>
    </row>
    <row spans="1:3" r="15">
      <c t="s" s="3" r="A15">
        <v>123</v>
      </c>
    </row>
    <row spans="1:3" r="16">
      <c t="s" s="4" r="A16">
        <v>124</v>
      </c>
      <c t="n" s="6" r="B16">
        <v>-43765</v>
      </c>
      <c t="n" s="6" r="C16">
        <v>-36747</v>
      </c>
    </row>
    <row spans="1:3" r="17">
      <c t="s" s="4" r="A17">
        <v>125</v>
      </c>
      <c t="n" s="6" r="B17">
        <v>-1025</v>
      </c>
      <c t="n" s="6" r="C17">
        <v>-2361</v>
      </c>
    </row>
    <row spans="1:3" r="18">
      <c t="s" s="4" r="A18">
        <v>38</v>
      </c>
      <c t="n" s="6" r="B18">
        <v>2478</v>
      </c>
      <c t="n" s="6" r="C18">
        <v>136</v>
      </c>
    </row>
    <row spans="1:3" r="19">
      <c t="s" s="4" r="A19">
        <v>39</v>
      </c>
      <c t="n" s="6" r="B19">
        <v>472</v>
      </c>
      <c t="n" s="6" r="C19">
        <v>1444</v>
      </c>
    </row>
    <row spans="1:3" r="20">
      <c t="s" s="4" r="A20">
        <v>40</v>
      </c>
      <c t="n" s="6" r="B20">
        <v>-22788</v>
      </c>
      <c t="n" s="6" r="C20">
        <v>-22896</v>
      </c>
    </row>
    <row spans="1:3" r="21">
      <c t="s" s="4" r="A21">
        <v>126</v>
      </c>
      <c t="n" s="6" r="B21">
        <v>12059</v>
      </c>
      <c t="n" s="6" r="C21">
        <v>46</v>
      </c>
    </row>
    <row spans="1:3" r="22">
      <c t="s" s="4" r="A22">
        <v>127</v>
      </c>
      <c t="n" s="6" r="B22">
        <v>-337</v>
      </c>
      <c t="n" s="6" r="C22">
        <v>5923</v>
      </c>
    </row>
    <row spans="1:3" r="23">
      <c t="s" s="4" r="A23">
        <v>128</v>
      </c>
      <c t="n" s="6" r="B23">
        <v>7655</v>
      </c>
      <c t="n" s="6" r="C23">
        <v>-4805</v>
      </c>
    </row>
    <row spans="1:3" r="24">
      <c t="s" s="3" r="A24">
        <v>129</v>
      </c>
    </row>
    <row spans="1:3" r="25">
      <c t="s" s="4" r="A25">
        <v>130</v>
      </c>
      <c t="n" s="6" r="B25">
        <v>-10039</v>
      </c>
      <c t="n" s="6" r="C25">
        <v>-23197</v>
      </c>
    </row>
    <row spans="1:3" r="26">
      <c t="s" s="4" r="A26">
        <v>131</v>
      </c>
      <c t="n" s="6" r="B26">
        <v>-1995</v>
      </c>
      <c t="n" s="6" r="C26">
        <v>-21379</v>
      </c>
    </row>
    <row spans="1:3" r="27">
      <c t="s" s="4" r="A27">
        <v>132</v>
      </c>
      <c t="n" s="6" r="B27">
        <v>-5500</v>
      </c>
    </row>
    <row spans="1:3" r="28">
      <c t="s" s="4" r="A28">
        <v>133</v>
      </c>
      <c t="n" s="6" r="B28">
        <v>-498</v>
      </c>
      <c t="n" s="6" r="C28">
        <v>-1530</v>
      </c>
    </row>
    <row spans="1:3" r="29">
      <c t="s" s="4" r="A29">
        <v>134</v>
      </c>
      <c t="n" s="6" r="B29">
        <v>-127</v>
      </c>
      <c t="n" s="6" r="C29">
        <v>-346</v>
      </c>
    </row>
    <row spans="1:3" r="30">
      <c t="s" s="4" r="A30">
        <v>135</v>
      </c>
      <c t="n" s="6" r="B30">
        <v>-18159</v>
      </c>
      <c t="n" s="6" r="C30">
        <v>-46452</v>
      </c>
    </row>
    <row spans="1:3" r="31">
      <c t="s" s="3" r="A31">
        <v>136</v>
      </c>
    </row>
    <row spans="1:3" r="32">
      <c t="s" s="4" r="A32">
        <v>102</v>
      </c>
      <c t="n" s="6" r="B32">
        <v>2841</v>
      </c>
      <c t="n" s="6" r="C32">
        <v>4894</v>
      </c>
    </row>
    <row spans="1:3" r="33">
      <c t="s" s="4" r="A33">
        <v>109</v>
      </c>
      <c t="n" s="6" r="B33">
        <v>-13023</v>
      </c>
      <c t="n" s="6" r="C33">
        <v>-12081</v>
      </c>
    </row>
    <row spans="1:3" r="34">
      <c t="s" s="4" r="A34">
        <v>137</v>
      </c>
      <c t="n" s="6" r="B34">
        <v>-209245</v>
      </c>
      <c t="n" s="6" r="C34">
        <v>-138703</v>
      </c>
    </row>
    <row spans="1:3" r="35">
      <c t="s" s="4" r="A35">
        <v>138</v>
      </c>
      <c t="n" s="6" r="B35">
        <v>227239</v>
      </c>
      <c t="n" s="6" r="C35">
        <v>199643</v>
      </c>
    </row>
    <row spans="1:3" r="36">
      <c t="s" s="4" r="A36">
        <v>122</v>
      </c>
      <c t="n" s="6" r="B36">
        <v>-2779</v>
      </c>
      <c t="n" s="6" r="C36">
        <v>-1247</v>
      </c>
    </row>
    <row spans="1:3" r="37">
      <c t="s" s="4" r="A37">
        <v>139</v>
      </c>
      <c t="n" s="6" r="B37">
        <v>5033</v>
      </c>
      <c t="n" s="6" r="C37">
        <v>52506</v>
      </c>
    </row>
    <row spans="1:3" r="38">
      <c t="s" s="4" r="A38">
        <v>140</v>
      </c>
      <c t="n" s="6" r="B38">
        <v>-114</v>
      </c>
      <c t="n" s="6" r="C38">
        <v>-43</v>
      </c>
    </row>
    <row spans="1:3" r="39">
      <c t="s" s="4" r="A39">
        <v>141</v>
      </c>
      <c t="n" s="6" r="B39">
        <v>-5585</v>
      </c>
      <c t="n" s="6" r="C39">
        <v>1206</v>
      </c>
    </row>
    <row spans="1:3" r="40">
      <c t="s" s="4" r="A40">
        <v>142</v>
      </c>
      <c t="n" s="6" r="B40">
        <v>8895</v>
      </c>
      <c t="n" s="6" r="C40">
        <v>2648</v>
      </c>
    </row>
    <row spans="1:3" r="41">
      <c t="s" s="4" r="A41">
        <v>143</v>
      </c>
      <c t="n" s="6" r="B41">
        <v>3310</v>
      </c>
      <c t="n" s="6" r="C41">
        <v>3854</v>
      </c>
    </row>
    <row spans="1:3" r="42">
      <c t="s" s="3" r="A42">
        <v>144</v>
      </c>
    </row>
    <row spans="1:3" r="43">
      <c t="s" s="4" r="A43">
        <v>145</v>
      </c>
      <c t="n" s="6" r="B43">
        <v>1962</v>
      </c>
      <c t="n" s="6" r="C43">
        <v>1543</v>
      </c>
    </row>
    <row spans="1:3" r="44">
      <c t="s" s="4" r="A44">
        <v>146</v>
      </c>
      <c t="n" s="7" r="B44">
        <v>1721</v>
      </c>
      <c t="n" s="7" r="C44">
        <v>72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417</v>
      </c>
      <c t="s" s="2" r="B1">
        <v>59</v>
      </c>
      <c t="s" s="2" r="D1">
        <v>1</v>
      </c>
    </row>
    <row spans="1:6" r="2">
      <c t="s" s="2" r="B2">
        <v>2</v>
      </c>
      <c t="s" s="2" r="C2">
        <v>60</v>
      </c>
      <c t="s" s="2" r="D2">
        <v>2</v>
      </c>
      <c t="s" s="2" r="E2">
        <v>60</v>
      </c>
      <c t="s" s="2" r="F2">
        <v>25</v>
      </c>
    </row>
    <row spans="1:6" r="3">
      <c t="s" s="3" r="A3">
        <v>418</v>
      </c>
    </row>
    <row spans="1:6" r="4">
      <c t="s" s="4" r="A4">
        <v>419</v>
      </c>
      <c t="n" s="7" r="D4">
        <v>0</v>
      </c>
    </row>
    <row spans="1:6" r="5">
      <c t="s" s="4" r="A5">
        <v>76</v>
      </c>
      <c t="n" s="7" r="B5">
        <v>1429000</v>
      </c>
      <c t="n" s="7" r="C5">
        <v>1238000</v>
      </c>
      <c t="n" s="6" r="D5">
        <v>2689000</v>
      </c>
      <c t="n" s="7" r="E5">
        <v>2970000</v>
      </c>
    </row>
    <row spans="1:6" r="6">
      <c t="s" s="4" r="A6">
        <v>420</v>
      </c>
    </row>
    <row spans="1:6" r="7">
      <c t="s" s="3" r="A7">
        <v>418</v>
      </c>
    </row>
    <row spans="1:6" r="8">
      <c t="s" s="4" r="A8">
        <v>76</v>
      </c>
      <c t="n" s="6" r="D8">
        <v>200000</v>
      </c>
      <c t="n" s="7" r="E8">
        <v>300000</v>
      </c>
    </row>
    <row spans="1:6" r="9">
      <c t="s" s="4" r="A9">
        <v>421</v>
      </c>
    </row>
    <row spans="1:6" r="10">
      <c t="s" s="3" r="A10">
        <v>418</v>
      </c>
    </row>
    <row spans="1:6" r="11">
      <c t="s" s="4" r="A11">
        <v>422</v>
      </c>
      <c t="n" s="7" r="B11">
        <v>384000</v>
      </c>
      <c t="n" s="7" r="D11">
        <v>384000</v>
      </c>
      <c t="n" s="7" r="F11">
        <v>18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9"/>
  </cols>
  <sheetData>
    <row spans="1:2" r="1">
      <c t="s" s="1" r="A1">
        <v>423</v>
      </c>
      <c t="s" s="2" r="B1">
        <v>1</v>
      </c>
    </row>
    <row spans="1:2" r="2">
      <c t="s" s="2" r="B2">
        <v>424</v>
      </c>
    </row>
    <row spans="1:2" r="3">
      <c t="s" s="4" r="A3">
        <v>425</v>
      </c>
    </row>
    <row spans="1:2" r="4">
      <c t="s" s="3" r="A4">
        <v>418</v>
      </c>
    </row>
    <row spans="1:2" r="5">
      <c t="s" s="4" r="A5">
        <v>426</v>
      </c>
      <c t="n" s="6" r="B5">
        <v>5</v>
      </c>
    </row>
    <row spans="1:2" r="6">
      <c t="s" s="4" r="A6">
        <v>427</v>
      </c>
      <c t="s" s="4" r="B6">
        <v>428</v>
      </c>
    </row>
    <row spans="1:2" r="7">
      <c t="s" s="4" r="A7">
        <v>429</v>
      </c>
      <c t="s" s="4" r="B7">
        <v>430</v>
      </c>
    </row>
    <row spans="1:2" r="8">
      <c t="s" s="4" r="A8">
        <v>431</v>
      </c>
      <c t="s" s="4" r="B8">
        <v>432</v>
      </c>
    </row>
    <row spans="1:2" r="9">
      <c t="s" s="4" r="A9">
        <v>433</v>
      </c>
      <c t="n" s="7" r="B9">
        <v>30</v>
      </c>
    </row>
    <row spans="1:2" r="10">
      <c t="s" s="4" r="A10">
        <v>434</v>
      </c>
    </row>
    <row spans="1:2" r="11">
      <c t="s" s="3" r="A11">
        <v>418</v>
      </c>
    </row>
    <row spans="1:2" r="12">
      <c t="s" s="4" r="A12">
        <v>426</v>
      </c>
      <c t="n" s="6" r="B12">
        <v>1</v>
      </c>
    </row>
    <row spans="1:2" r="13">
      <c t="s" s="4" r="A13">
        <v>427</v>
      </c>
      <c t="s" s="4" r="B13">
        <v>435</v>
      </c>
    </row>
    <row spans="1:2" r="14">
      <c t="s" s="4" r="A14">
        <v>429</v>
      </c>
      <c t="s" s="4" r="B14">
        <v>436</v>
      </c>
    </row>
    <row spans="1:2" r="15">
      <c t="s" s="4" r="A15">
        <v>431</v>
      </c>
      <c t="s" s="4" r="B15">
        <v>437</v>
      </c>
    </row>
    <row spans="1:2" r="16">
      <c t="s" s="4" r="A16">
        <v>433</v>
      </c>
      <c t="n" s="7" r="B16">
        <v>10</v>
      </c>
    </row>
    <row spans="1:2" r="17">
      <c t="s" s="4" r="A17">
        <v>438</v>
      </c>
    </row>
    <row spans="1:2" r="18">
      <c t="s" s="3" r="A18">
        <v>418</v>
      </c>
    </row>
    <row spans="1:2" r="19">
      <c t="s" s="4" r="A19">
        <v>426</v>
      </c>
      <c t="n" s="6" r="B19">
        <v>1</v>
      </c>
    </row>
    <row spans="1:2" r="20">
      <c t="s" s="4" r="A20">
        <v>427</v>
      </c>
      <c t="s" s="4" r="B20">
        <v>439</v>
      </c>
    </row>
    <row spans="1:2" r="21">
      <c t="s" s="4" r="A21">
        <v>429</v>
      </c>
      <c t="s" s="4" r="B21">
        <v>440</v>
      </c>
    </row>
    <row spans="1:2" r="22">
      <c t="s" s="4" r="A22">
        <v>431</v>
      </c>
      <c t="s" s="4" r="B22">
        <v>441</v>
      </c>
    </row>
    <row spans="1:2" r="23">
      <c t="s" s="4" r="A23">
        <v>433</v>
      </c>
      <c t="n" s="7" r="B23">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21"/>
    <col customWidth="1" max="5" min="5" width="14"/>
    <col customWidth="1" max="6" min="6" width="21"/>
  </cols>
  <sheetData>
    <row spans="1:6" r="1">
      <c t="s" s="1" r="A1">
        <v>442</v>
      </c>
      <c t="s" s="2" r="B1">
        <v>59</v>
      </c>
      <c t="s" s="2" r="D1">
        <v>1</v>
      </c>
    </row>
    <row spans="1:6" r="2">
      <c t="s" s="2" r="B2">
        <v>243</v>
      </c>
      <c t="s" s="2" r="C2">
        <v>60</v>
      </c>
      <c t="s" s="2" r="D2">
        <v>243</v>
      </c>
      <c t="s" s="2" r="E2">
        <v>60</v>
      </c>
      <c t="s" s="2" r="F2">
        <v>443</v>
      </c>
    </row>
    <row spans="1:6" r="3">
      <c t="s" s="3" r="A3">
        <v>444</v>
      </c>
    </row>
    <row spans="1:6" r="4">
      <c t="s" s="4" r="A4">
        <v>445</v>
      </c>
      <c t="n" s="7" r="B4">
        <v>400000</v>
      </c>
      <c t="n" s="7" r="D4">
        <v>400000</v>
      </c>
    </row>
    <row spans="1:6" r="5">
      <c t="s" s="4" r="A5">
        <v>446</v>
      </c>
      <c t="n" s="6" r="B5">
        <v>500000</v>
      </c>
      <c t="n" s="6" r="D5">
        <v>500000</v>
      </c>
    </row>
    <row spans="1:6" r="6">
      <c t="s" s="4" r="A6">
        <v>447</v>
      </c>
      <c t="n" s="6" r="B6">
        <v>189757</v>
      </c>
      <c t="n" s="7" r="D6">
        <v>189757</v>
      </c>
      <c t="n" s="7" r="F6">
        <v>173743</v>
      </c>
    </row>
    <row spans="1:6" r="7">
      <c t="s" s="4" r="A7">
        <v>448</v>
      </c>
      <c t="s" s="4" r="D7">
        <v>449</v>
      </c>
    </row>
    <row spans="1:6" r="8">
      <c t="s" s="4" r="A8">
        <v>450</v>
      </c>
      <c t="n" s="7" r="B8">
        <v>204600</v>
      </c>
      <c t="n" s="7" r="D8">
        <v>204600</v>
      </c>
    </row>
    <row spans="1:6" r="9">
      <c t="s" s="4" r="A9">
        <v>451</v>
      </c>
      <c t="s" s="4" r="B9">
        <v>452</v>
      </c>
      <c t="s" s="4" r="C9">
        <v>453</v>
      </c>
      <c t="s" s="4" r="D9">
        <v>454</v>
      </c>
      <c t="s" s="4" r="E9">
        <v>452</v>
      </c>
    </row>
    <row spans="1:6" r="10">
      <c t="s" s="4" r="A10">
        <v>455</v>
      </c>
    </row>
    <row spans="1:6" r="11">
      <c t="s" s="3" r="A11">
        <v>444</v>
      </c>
    </row>
    <row spans="1:6" r="12">
      <c t="s" s="4" r="A12">
        <v>450</v>
      </c>
      <c t="n" s="7" r="B12">
        <v>4000</v>
      </c>
      <c t="n" s="7" r="D12">
        <v>4000</v>
      </c>
    </row>
    <row spans="1:6" r="13">
      <c t="s" s="4" r="A13">
        <v>456</v>
      </c>
    </row>
    <row spans="1:6" r="14">
      <c t="s" s="3" r="A14">
        <v>444</v>
      </c>
    </row>
    <row spans="1:6" r="15">
      <c t="s" s="4" r="A15">
        <v>457</v>
      </c>
      <c t="n" s="9" r="D15">
        <v>1.4</v>
      </c>
    </row>
    <row spans="1:6" r="16">
      <c t="s" s="4" r="A16">
        <v>458</v>
      </c>
      <c t="n" s="9" r="D16">
        <v>5.2</v>
      </c>
    </row>
    <row spans="1:6" r="17">
      <c t="s" s="4" r="A17">
        <v>459</v>
      </c>
    </row>
    <row spans="1:6" r="18">
      <c t="s" s="3" r="A18">
        <v>444</v>
      </c>
    </row>
    <row spans="1:6" r="19">
      <c t="s" s="4" r="A19">
        <v>458</v>
      </c>
      <c t="n" s="6" r="D19">
        <v>2</v>
      </c>
    </row>
    <row spans="1:6" r="20">
      <c t="s" s="4" r="A20">
        <v>460</v>
      </c>
    </row>
    <row spans="1:6" r="21">
      <c t="s" s="3" r="A21">
        <v>444</v>
      </c>
    </row>
    <row spans="1:6" r="22">
      <c t="s" s="4" r="A22">
        <v>457</v>
      </c>
      <c t="n" s="10" r="D22">
        <v>3.25</v>
      </c>
    </row>
    <row spans="1:6" r="23">
      <c t="s" s="4" r="A23">
        <v>461</v>
      </c>
      <c t="n" s="9" r="D23">
        <v>3.5</v>
      </c>
    </row>
    <row spans="1:6" r="24">
      <c t="s" s="4" r="A24">
        <v>462</v>
      </c>
    </row>
    <row spans="1:6" r="25">
      <c t="s" s="3" r="A25">
        <v>444</v>
      </c>
    </row>
    <row spans="1:6" r="26">
      <c t="s" s="4" r="A26">
        <v>463</v>
      </c>
      <c t="s" s="4" r="D26">
        <v>464</v>
      </c>
    </row>
    <row spans="1:6" r="27">
      <c t="s" s="4" r="A27">
        <v>465</v>
      </c>
    </row>
    <row spans="1:6" r="28">
      <c t="s" s="3" r="A28">
        <v>444</v>
      </c>
    </row>
    <row spans="1:6" r="29">
      <c t="s" s="4" r="A29">
        <v>463</v>
      </c>
      <c t="s" s="4" r="D29">
        <v>466</v>
      </c>
    </row>
    <row spans="1:6" r="30">
      <c t="s" s="4" r="A30">
        <v>467</v>
      </c>
    </row>
    <row spans="1:6" r="31">
      <c t="s" s="3" r="A31">
        <v>444</v>
      </c>
    </row>
    <row spans="1:6" r="32">
      <c t="s" s="4" r="A32">
        <v>463</v>
      </c>
      <c t="s" s="4" r="D32">
        <v>453</v>
      </c>
    </row>
    <row spans="1:6" r="33">
      <c t="s" s="4" r="A33">
        <v>468</v>
      </c>
    </row>
    <row spans="1:6" r="34">
      <c t="s" s="3" r="A34">
        <v>444</v>
      </c>
    </row>
    <row spans="1:6" r="35">
      <c t="s" s="4" r="A35">
        <v>463</v>
      </c>
      <c t="s" s="4" r="D35">
        <v>469</v>
      </c>
    </row>
    <row spans="1:6" r="36">
      <c t="s" s="4" r="A36">
        <v>470</v>
      </c>
    </row>
    <row spans="1:6" r="37">
      <c t="s" s="3" r="A37">
        <v>444</v>
      </c>
    </row>
    <row spans="1:6" r="38">
      <c t="s" s="4" r="A38">
        <v>463</v>
      </c>
      <c t="s" s="4" r="D38">
        <v>471</v>
      </c>
    </row>
    <row spans="1:6" r="39">
      <c t="s" s="4" r="A39">
        <v>472</v>
      </c>
    </row>
    <row spans="1:6" r="40">
      <c t="s" s="3" r="A40">
        <v>444</v>
      </c>
    </row>
    <row spans="1:6" r="41">
      <c t="s" s="4" r="A41">
        <v>463</v>
      </c>
      <c t="s" s="4" r="D41">
        <v>4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473</v>
      </c>
      <c t="s" s="2" r="B1">
        <v>59</v>
      </c>
      <c t="s" s="2" r="D1">
        <v>1</v>
      </c>
    </row>
    <row spans="1:5" r="2">
      <c t="s" s="2" r="B2">
        <v>2</v>
      </c>
      <c t="s" s="2" r="C2">
        <v>60</v>
      </c>
      <c t="s" s="2" r="D2">
        <v>2</v>
      </c>
      <c t="s" s="2" r="E2">
        <v>60</v>
      </c>
    </row>
    <row spans="1:5" r="3">
      <c t="s" s="3" r="A3">
        <v>178</v>
      </c>
    </row>
    <row spans="1:5" r="4">
      <c t="s" s="4" r="A4">
        <v>371</v>
      </c>
      <c t="n" s="7" r="B4">
        <v>850</v>
      </c>
      <c t="n" s="7" r="C4">
        <v>2308</v>
      </c>
      <c t="n" s="7" r="D4">
        <v>850</v>
      </c>
      <c t="n" s="7" r="E4">
        <v>-126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59</v>
      </c>
      <c t="s" s="2" r="D1">
        <v>1</v>
      </c>
    </row>
    <row spans="1:5" r="2">
      <c t="s" s="2" r="B2">
        <v>2</v>
      </c>
      <c t="s" s="2" r="C2">
        <v>60</v>
      </c>
      <c t="s" s="2" r="D2">
        <v>2</v>
      </c>
      <c t="s" s="2" r="E2">
        <v>60</v>
      </c>
    </row>
    <row spans="1:5" r="3">
      <c t="s" s="3" r="A3">
        <v>178</v>
      </c>
    </row>
    <row spans="1:5" r="4">
      <c t="s" s="4" r="A4">
        <v>475</v>
      </c>
      <c t="n" s="7" r="D4">
        <v>8782</v>
      </c>
      <c t="n" s="7" r="E4">
        <v>23272</v>
      </c>
    </row>
    <row spans="1:5" r="5">
      <c t="s" s="4" r="A5">
        <v>150</v>
      </c>
      <c t="n" s="6" r="E5">
        <v>3765</v>
      </c>
    </row>
    <row spans="1:5" r="6">
      <c t="s" s="4" r="A6">
        <v>476</v>
      </c>
      <c t="n" s="6" r="D6">
        <v>350</v>
      </c>
      <c t="n" s="6" r="E6">
        <v>1063</v>
      </c>
    </row>
    <row spans="1:5" r="7">
      <c t="s" s="4" r="A7">
        <v>371</v>
      </c>
      <c t="n" s="7" r="B7">
        <v>850</v>
      </c>
      <c t="n" s="7" r="C7">
        <v>2308</v>
      </c>
      <c t="n" s="6" r="D7">
        <v>850</v>
      </c>
      <c t="n" s="6" r="E7">
        <v>-12625</v>
      </c>
    </row>
    <row spans="1:5" r="8">
      <c t="s" s="4" r="A8">
        <v>477</v>
      </c>
      <c t="n" s="6" r="D8">
        <v>-49</v>
      </c>
    </row>
    <row spans="1:5" r="9">
      <c t="s" s="4" r="A9">
        <v>251</v>
      </c>
      <c t="n" s="6" r="E9">
        <v>-10000</v>
      </c>
    </row>
    <row spans="1:5" r="10">
      <c t="s" s="4" r="A10">
        <v>478</v>
      </c>
      <c t="n" s="7" r="B10">
        <v>9933</v>
      </c>
      <c t="n" s="7" r="C10">
        <v>5475</v>
      </c>
      <c t="n" s="7" r="D10">
        <v>9933</v>
      </c>
      <c t="n" s="7" r="E10">
        <v>54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79</v>
      </c>
      <c t="s" s="2" r="B1">
        <v>2</v>
      </c>
      <c t="s" s="2" r="C1">
        <v>25</v>
      </c>
      <c t="s" s="2" r="D1">
        <v>60</v>
      </c>
      <c t="s" s="2" r="E1">
        <v>480</v>
      </c>
    </row>
    <row spans="1:5" r="2">
      <c t="s" s="3" r="A2">
        <v>481</v>
      </c>
    </row>
    <row spans="1:5" r="3">
      <c t="s" s="4" r="A3">
        <v>482</v>
      </c>
      <c t="n" s="7" r="B3">
        <v>9933</v>
      </c>
      <c t="n" s="7" r="C3">
        <v>8782</v>
      </c>
      <c t="n" s="7" r="D3">
        <v>5475</v>
      </c>
      <c t="n" s="7" r="E3">
        <v>23272</v>
      </c>
    </row>
    <row spans="1:5" r="4">
      <c t="s" s="4" r="A4">
        <v>421</v>
      </c>
    </row>
    <row spans="1:5" r="5">
      <c t="s" s="3" r="A5">
        <v>481</v>
      </c>
    </row>
    <row spans="1:5" r="6">
      <c t="s" s="4" r="A6">
        <v>483</v>
      </c>
      <c t="n" s="6" r="B6">
        <v>384</v>
      </c>
      <c t="n" s="6" r="C6">
        <v>189</v>
      </c>
    </row>
    <row spans="1:5" r="7">
      <c t="s" s="4" r="A7">
        <v>482</v>
      </c>
      <c t="n" s="6" r="B7">
        <v>9933</v>
      </c>
      <c t="n" s="6" r="C7">
        <v>8782</v>
      </c>
    </row>
    <row spans="1:5" r="8">
      <c t="s" s="4" r="A8">
        <v>484</v>
      </c>
    </row>
    <row spans="1:5" r="9">
      <c t="s" s="3" r="A9">
        <v>481</v>
      </c>
    </row>
    <row spans="1:5" r="10">
      <c t="s" s="4" r="A10">
        <v>483</v>
      </c>
      <c t="n" s="6" r="B10">
        <v>384</v>
      </c>
      <c t="n" s="6" r="C10">
        <v>189</v>
      </c>
    </row>
    <row spans="1:5" r="11">
      <c t="s" s="4" r="A11">
        <v>485</v>
      </c>
    </row>
    <row spans="1:5" r="12">
      <c t="s" s="3" r="A12">
        <v>481</v>
      </c>
    </row>
    <row spans="1:5" r="13">
      <c t="s" s="4" r="A13">
        <v>482</v>
      </c>
      <c t="n" s="7" r="B13">
        <v>9933</v>
      </c>
      <c t="n" s="7" r="C13">
        <v>87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86</v>
      </c>
      <c t="s" s="2" r="B1">
        <v>59</v>
      </c>
      <c t="s" s="2" r="D1">
        <v>1</v>
      </c>
    </row>
    <row spans="1:6" r="2">
      <c t="s" s="2" r="B2">
        <v>2</v>
      </c>
      <c t="s" s="2" r="C2">
        <v>60</v>
      </c>
      <c t="s" s="2" r="D2">
        <v>2</v>
      </c>
      <c t="s" s="2" r="E2">
        <v>60</v>
      </c>
      <c t="s" s="2" r="F2">
        <v>25</v>
      </c>
    </row>
    <row spans="1:6" r="3">
      <c t="s" s="3" r="A3">
        <v>487</v>
      </c>
    </row>
    <row spans="1:6" r="4">
      <c t="s" s="4" r="A4">
        <v>72</v>
      </c>
      <c t="n" s="7" r="B4">
        <v>850</v>
      </c>
      <c t="n" s="7" r="C4">
        <v>2308</v>
      </c>
      <c t="n" s="7" r="D4">
        <v>850</v>
      </c>
      <c t="n" s="7" r="E4">
        <v>-12625</v>
      </c>
    </row>
    <row spans="1:6" r="5">
      <c t="s" s="4" r="A5">
        <v>488</v>
      </c>
      <c t="n" s="6" r="B5">
        <v>-174</v>
      </c>
      <c t="n" s="7" r="C5">
        <v>-1804</v>
      </c>
      <c t="n" s="6" r="D5">
        <v>-174</v>
      </c>
      <c t="n" s="7" r="E5">
        <v>-2740</v>
      </c>
    </row>
    <row spans="1:6" r="6">
      <c t="s" s="4" r="A6">
        <v>489</v>
      </c>
    </row>
    <row spans="1:6" r="7">
      <c t="s" s="3" r="A7">
        <v>487</v>
      </c>
    </row>
    <row spans="1:6" r="8">
      <c t="s" s="4" r="A8">
        <v>490</v>
      </c>
      <c t="n" s="7" r="B8">
        <v>2924</v>
      </c>
      <c t="n" s="7" r="D8">
        <v>2924</v>
      </c>
      <c t="n" s="7" r="F8">
        <v>30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91</v>
      </c>
      <c t="s" s="2" r="B1">
        <v>1</v>
      </c>
    </row>
    <row spans="1:2" r="2">
      <c t="s" s="2" r="B2">
        <v>243</v>
      </c>
    </row>
    <row spans="1:2" r="3">
      <c t="s" s="3" r="A3">
        <v>492</v>
      </c>
    </row>
    <row spans="1:2" r="4">
      <c t="s" s="4" r="A4">
        <v>493</v>
      </c>
      <c t="n" s="7" r="B4">
        <v>3083</v>
      </c>
    </row>
    <row spans="1:2" r="5">
      <c t="s" s="4" r="A5">
        <v>494</v>
      </c>
      <c t="n" s="6" r="B5">
        <v>141</v>
      </c>
    </row>
    <row spans="1:2" r="6">
      <c t="s" s="4" r="A6">
        <v>495</v>
      </c>
      <c t="n" s="6" r="B6">
        <v>114</v>
      </c>
    </row>
    <row spans="1:2" r="7">
      <c t="s" s="4" r="A7">
        <v>496</v>
      </c>
      <c t="n" s="6" r="B7">
        <v>-414</v>
      </c>
    </row>
    <row spans="1:2" r="8">
      <c t="s" s="4" r="A8">
        <v>497</v>
      </c>
      <c t="n" s="7" r="B8">
        <v>29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Statements Of Comp</vt:lpstr>
      <vt:lpstr>Consolidated Statements Of Stoc</vt:lpstr>
      <vt:lpstr>Consolidated Statements Of Cash</vt:lpstr>
      <vt:lpstr>Description Of Business And Bas</vt:lpstr>
      <vt:lpstr>Acquisitions</vt:lpstr>
      <vt:lpstr>Segment Information</vt:lpstr>
      <vt:lpstr>Goodwill And Intangible Assets,</vt:lpstr>
      <vt:lpstr>Net Income Per Share (EPS)</vt:lpstr>
      <vt:lpstr>Share-Based Compensation Expens</vt:lpstr>
      <vt:lpstr>Supplemental Consolidated Balan</vt:lpstr>
      <vt:lpstr>Accumulated Other Comprehensive</vt:lpstr>
      <vt:lpstr>Derivatives And Hedging Activit</vt:lpstr>
      <vt:lpstr>Bank Debt</vt:lpstr>
      <vt:lpstr>Fair Value</vt:lpstr>
      <vt:lpstr>Other Operating Costs (Benefit)</vt:lpstr>
      <vt:lpstr>Acquisitions (Tables)</vt:lpstr>
      <vt:lpstr>Segment Information (Tables)</vt:lpstr>
      <vt:lpstr>Goodwill And Intangible Asset20</vt:lpstr>
      <vt:lpstr>Net Income Per Share (EPS) (Tab</vt:lpstr>
      <vt:lpstr>Share-Based Compensation Expe22</vt:lpstr>
      <vt:lpstr>Supplemental Consolidated Bal23</vt:lpstr>
      <vt:lpstr>Accumulated Other Comprehensi24</vt:lpstr>
      <vt:lpstr>Derivatives And Hedging Activ25</vt:lpstr>
      <vt:lpstr>Fair Value (Tables)</vt:lpstr>
      <vt:lpstr>Other Operating Costs (Benefi27</vt:lpstr>
      <vt:lpstr>Description Of Business And B28</vt:lpstr>
      <vt:lpstr>Acquisitions (Narrative) (Detai</vt:lpstr>
      <vt:lpstr>Acquisitions (Schedule Of Suppl</vt:lpstr>
      <vt:lpstr>Segment Information (Schedule O</vt:lpstr>
      <vt:lpstr>Segment Information (Total Asse</vt:lpstr>
      <vt:lpstr>Goodwill And Intangible Asset33</vt:lpstr>
      <vt:lpstr>Goodwill And Intangible Asset34</vt:lpstr>
      <vt:lpstr>Goodwill And Intangible Asset35</vt:lpstr>
      <vt:lpstr>Goodwill And Intangible Asset36</vt:lpstr>
      <vt:lpstr>Goodwill And Intangible Asset37</vt:lpstr>
      <vt:lpstr>Net Income Per Share (EPS) (Sch</vt:lpstr>
      <vt:lpstr>Share-Based Compensation Expe39</vt:lpstr>
      <vt:lpstr>Share-Based Compensation Expe40</vt:lpstr>
      <vt:lpstr>Share-Based Compensation Expe41</vt:lpstr>
      <vt:lpstr>Supplemental Consolidated Bal42</vt:lpstr>
      <vt:lpstr>Supplemental Consolidated Bal43</vt:lpstr>
      <vt:lpstr>Supplemental Consolidated Bal44</vt:lpstr>
      <vt:lpstr>Supplemental Consolidated Bal45</vt:lpstr>
      <vt:lpstr>Supplemental Consolidated Bal46</vt:lpstr>
      <vt:lpstr>Supplemental Consolidated Bal47</vt:lpstr>
      <vt:lpstr>Supplemental Consolidated Bal48</vt:lpstr>
      <vt:lpstr>Accumulated Other Comprehensi49</vt:lpstr>
      <vt:lpstr>Derivatives And Hedging Activ50</vt:lpstr>
      <vt:lpstr>Derivatives And Hedging Activ51</vt:lpstr>
      <vt:lpstr>Bank Debt (Details)</vt:lpstr>
      <vt:lpstr>Fair Value (Narrative) (Details</vt:lpstr>
      <vt:lpstr>Fair Value (Changes In The Defe</vt:lpstr>
      <vt:lpstr>Fair Value (Schedule Of Assets </vt:lpstr>
      <vt:lpstr>Other Operating Costs (Benefi56</vt:lpstr>
      <vt:lpstr>Other Operating Costs (Benef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3:52:46Z</dcterms:created>
  <dcterms:modified xmlns:dcterms="http://purl.org/dc/terms/" xmlns:xsi="http://www.w3.org/2001/XMLSchema-instance" xsi:type="dcterms:W3CDTF">2016-07-26T13:52:46Z</dcterms:modified>
  <dc:title xmlns:dc="http://purl.org/dc/elements/1.1/">Untitled</dc:title>
  <dc:description xmlns:dc="http://purl.org/dc/elements/1.1/"/>
  <dc:subject xmlns:dc="http://purl.org/dc/elements/1.1/"/>
  <cp:keywords/>
  <cp:category/>
</cp:coreProperties>
</file>